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terest Expense, Net"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Marketable Securities_ Availabl" sheetId="14" state="visible" r:id="rId14"/>
    <sheet xmlns:r="http://schemas.openxmlformats.org/officeDocument/2006/relationships" name="Inventories, Net"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Accrued Expenses and Other Liab"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Liabilities Related to Future R"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Interest Expense, Net (Tables)" sheetId="32" state="visible" r:id="rId32"/>
    <sheet xmlns:r="http://schemas.openxmlformats.org/officeDocument/2006/relationships" name="Net Loss Per Share (Tables)" sheetId="33" state="visible" r:id="rId33"/>
    <sheet xmlns:r="http://schemas.openxmlformats.org/officeDocument/2006/relationships" name="Fair Value Measurements (Tables" sheetId="34" state="visible" r:id="rId34"/>
    <sheet xmlns:r="http://schemas.openxmlformats.org/officeDocument/2006/relationships" name="Marketable Securities_ Availa_2" sheetId="35" state="visible" r:id="rId35"/>
    <sheet xmlns:r="http://schemas.openxmlformats.org/officeDocument/2006/relationships" name="Inventories, Net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and Other Li_2" sheetId="40" state="visible" r:id="rId40"/>
    <sheet xmlns:r="http://schemas.openxmlformats.org/officeDocument/2006/relationships" name="Share-Based Compensation (Table" sheetId="41" state="visible" r:id="rId41"/>
    <sheet xmlns:r="http://schemas.openxmlformats.org/officeDocument/2006/relationships" name="Liabilities Related to Future_2"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Summary of Significant Accoun_3" sheetId="45" state="visible" r:id="rId45"/>
    <sheet xmlns:r="http://schemas.openxmlformats.org/officeDocument/2006/relationships" name="Revenue - Schedule of Revenue b" sheetId="46" state="visible" r:id="rId46"/>
    <sheet xmlns:r="http://schemas.openxmlformats.org/officeDocument/2006/relationships" name="Revenue - Narrative (Details)" sheetId="47" state="visible" r:id="rId47"/>
    <sheet xmlns:r="http://schemas.openxmlformats.org/officeDocument/2006/relationships" name="Revenue (Details)" sheetId="48" state="visible" r:id="rId48"/>
    <sheet xmlns:r="http://schemas.openxmlformats.org/officeDocument/2006/relationships" name="Interest Expense, Net (Details)"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Fair Value Measurements (Detail" sheetId="52" state="visible" r:id="rId52"/>
    <sheet xmlns:r="http://schemas.openxmlformats.org/officeDocument/2006/relationships" name="Marketable Securities_ Availa_3" sheetId="53" state="visible" r:id="rId53"/>
    <sheet xmlns:r="http://schemas.openxmlformats.org/officeDocument/2006/relationships" name="Marketable Securities_ Availa_4" sheetId="54" state="visible" r:id="rId54"/>
    <sheet xmlns:r="http://schemas.openxmlformats.org/officeDocument/2006/relationships" name="Marketable Securities_ Availa_5" sheetId="55" state="visible" r:id="rId55"/>
    <sheet xmlns:r="http://schemas.openxmlformats.org/officeDocument/2006/relationships" name="Inventories, Net - Schedule of " sheetId="56" state="visible" r:id="rId56"/>
    <sheet xmlns:r="http://schemas.openxmlformats.org/officeDocument/2006/relationships" name="Prepaid Expenses and Other Cu_3"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Intangible Assets, Net - Schedu" sheetId="60" state="visible" r:id="rId60"/>
    <sheet xmlns:r="http://schemas.openxmlformats.org/officeDocument/2006/relationships" name="Intangible Assets, Net - Narrat" sheetId="61" state="visible" r:id="rId61"/>
    <sheet xmlns:r="http://schemas.openxmlformats.org/officeDocument/2006/relationships" name="Accrued Expenses and Other Li_3" sheetId="62" state="visible" r:id="rId62"/>
    <sheet xmlns:r="http://schemas.openxmlformats.org/officeDocument/2006/relationships" name="Shareholders_ Equity - Narrativ" sheetId="63" state="visible" r:id="rId63"/>
    <sheet xmlns:r="http://schemas.openxmlformats.org/officeDocument/2006/relationships" name="Share-Based Compensation - Shar" sheetId="64" state="visible" r:id="rId64"/>
    <sheet xmlns:r="http://schemas.openxmlformats.org/officeDocument/2006/relationships" name="Share-Based Compensation - Sh_2" sheetId="65" state="visible" r:id="rId65"/>
    <sheet xmlns:r="http://schemas.openxmlformats.org/officeDocument/2006/relationships" name="Share-Based Compensation - Narr" sheetId="66" state="visible" r:id="rId66"/>
    <sheet xmlns:r="http://schemas.openxmlformats.org/officeDocument/2006/relationships" name="Share-Based Compensation - Rest" sheetId="67" state="visible" r:id="rId67"/>
    <sheet xmlns:r="http://schemas.openxmlformats.org/officeDocument/2006/relationships" name="Liabilities Related to Future_3" sheetId="68" state="visible" r:id="rId68"/>
    <sheet xmlns:r="http://schemas.openxmlformats.org/officeDocument/2006/relationships" name="Liabilities Related to Future_4" sheetId="69" state="visible" r:id="rId69"/>
    <sheet xmlns:r="http://schemas.openxmlformats.org/officeDocument/2006/relationships" name="Leases - Lease Cost (Details)" sheetId="70" state="visible" r:id="rId70"/>
    <sheet xmlns:r="http://schemas.openxmlformats.org/officeDocument/2006/relationships" name="Leases - Supplemental cash flow" sheetId="71" state="visible" r:id="rId71"/>
    <sheet xmlns:r="http://schemas.openxmlformats.org/officeDocument/2006/relationships" name="Leases - Schedule of Weighted A" sheetId="72" state="visible" r:id="rId72"/>
    <sheet xmlns:r="http://schemas.openxmlformats.org/officeDocument/2006/relationships" name="Leases - Schedule of Maturity P" sheetId="73" state="visible" r:id="rId73"/>
    <sheet xmlns:r="http://schemas.openxmlformats.org/officeDocument/2006/relationships" name="Commitments and Contingencies -" sheetId="74" state="visible" r:id="rId74"/>
    <sheet xmlns:r="http://schemas.openxmlformats.org/officeDocument/2006/relationships" name="Segment Reporting - Schedule of" sheetId="75" state="visible" r:id="rId75"/>
    <sheet xmlns:r="http://schemas.openxmlformats.org/officeDocument/2006/relationships" name="Segment Reporting - Schedule _2" sheetId="76" state="visible" r:id="rId76"/>
    <sheet xmlns:r="http://schemas.openxmlformats.org/officeDocument/2006/relationships" name="Related Party Transactions - Na"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7</t>
        </is>
      </c>
      <c r="C8" s="4" t="inlineStr">
        <is>
          <t xml:space="preserve"> </t>
        </is>
      </c>
    </row>
    <row r="9">
      <c r="A9" s="4" t="inlineStr">
        <is>
          <t>Entity Registrant Name</t>
        </is>
      </c>
      <c r="B9" s="4" t="inlineStr">
        <is>
          <t>AUTOLUS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The Mediaworks</t>
        </is>
      </c>
      <c r="C11" s="4" t="inlineStr">
        <is>
          <t xml:space="preserve"> </t>
        </is>
      </c>
    </row>
    <row r="12">
      <c r="A12" s="4" t="inlineStr">
        <is>
          <t>Entity Address, Address Line Two</t>
        </is>
      </c>
      <c r="B12" s="4" t="inlineStr">
        <is>
          <t>191 Wood Lan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W12 7FP</t>
        </is>
      </c>
      <c r="C14" s="4" t="inlineStr">
        <is>
          <t xml:space="preserve"> </t>
        </is>
      </c>
    </row>
    <row r="15">
      <c r="A15" s="4" t="inlineStr">
        <is>
          <t>Entity Address, Country</t>
        </is>
      </c>
      <c r="B15" s="4" t="inlineStr">
        <is>
          <t>GB</t>
        </is>
      </c>
      <c r="C15" s="4" t="inlineStr">
        <is>
          <t xml:space="preserve"> </t>
        </is>
      </c>
    </row>
    <row r="16">
      <c r="A16" s="4" t="inlineStr">
        <is>
          <t>City Area Code</t>
        </is>
      </c>
      <c r="B16" s="4" t="inlineStr">
        <is>
          <t>(44) 20</t>
        </is>
      </c>
      <c r="C16" s="4" t="inlineStr">
        <is>
          <t xml:space="preserve"> </t>
        </is>
      </c>
    </row>
    <row r="17">
      <c r="A17" s="4" t="inlineStr">
        <is>
          <t>Local Phone Number</t>
        </is>
      </c>
      <c r="B17" s="4" t="inlineStr">
        <is>
          <t>3829 62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6141411</v>
      </c>
    </row>
    <row r="25">
      <c r="A25" s="4" t="inlineStr">
        <is>
          <t>Entity Central Index Key</t>
        </is>
      </c>
      <c r="B25" s="4" t="inlineStr">
        <is>
          <t>000173046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D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 par value $0.000042 per share</t>
        </is>
      </c>
      <c r="C32" s="4" t="inlineStr">
        <is>
          <t xml:space="preserve"> </t>
        </is>
      </c>
    </row>
    <row r="33">
      <c r="A33" s="4" t="inlineStr">
        <is>
          <t>Trading Symbol</t>
        </is>
      </c>
      <c r="B33" s="4" t="inlineStr">
        <is>
          <t>AUTL</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00042 per share*</t>
        </is>
      </c>
      <c r="C37" s="4" t="inlineStr">
        <is>
          <t xml:space="preserve"> </t>
        </is>
      </c>
    </row>
    <row r="38">
      <c r="A38" s="4" t="inlineStr">
        <is>
          <t>Security Exchange Name</t>
        </is>
      </c>
      <c r="B38" s="4" t="inlineStr">
        <is>
          <t>NASDAQ</t>
        </is>
      </c>
      <c r="C38" s="4" t="inlineStr">
        <is>
          <t xml:space="preserve"> </t>
        </is>
      </c>
    </row>
    <row r="39">
      <c r="A39" s="4" t="inlineStr">
        <is>
          <t>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Product revenue, net On November 8, 2024 the Company was notified by the FDA that the Company’s BLA was approved, allowing for the marketing of AUCATZYL in the United States for the treatment of adult patients with r/r B-ALL. Product revenue, net recognized after estimated deductions for rebates, chargebacks and returns for the three months ended March 31, 2025, and 2024, is presented in the table below by geographical location (in thousands): Three Months Ended March 31, 2025 2024 Product revenue, net United States of America $ 8,982 $ — Total Product revenue, net $ 8,982 $ — During the three months ended March 31, 2025, 100% of the Company's product revenue, net was generated through the Company's agent Cardinal Health 105, LLC (“Cardinal Health”) from ATCs on behalf of patients. Accounts receivable from contracts with customers A ccounts receivable as of March 31, 2025 and December 31, 2024 was $14.3 million and less than $0.1 million, respectively . An allowance for lifetime expected credit losses on accounts receivable is measured using historical credit loss experience, conditions at the end of each reporting period, and reasonable and supportable forecasts that affect collectability. Expected credit losses as of March 31, 2025 and December 31, 2024 were immaterial. Accruals for rebates, chargebacks and returns Current and non-current accruals for rebates and chargebacks as of March 31, 2025 were as follows (in thousands): Rebates Chargebacks Total As of December 31, 2024 $ — $ — $ — Provisions relates to sales in the period 332 136 468 Credits and payments made (129) — (129) As of March 31, 2025 $ 203 $ 136 $ 339 License revenue, net License revenue for the three months ended March 31, 2025, and 2024, is presented in the table below by geographical location (in thousands): Three Months Ended March 31, 2025 2024 License revenue Europe $ — $ 10,091 Total License revenue $ — $ 10,091 Major customers The Company did not recognize any license revenue d uring the three months ended March 31, 2025. During the three months ended March 31, 2024 , 100% of the Company’s license revenues were generated from BioNTech. License and Option Agreement with BioNTech On February 6, 2024, the Company concurrently entered into the BioNTech Agreements. For further details on the terms and accounting treatment considerations for the BioNTech Agreement, refer to following notes to these interim condensed consolidated financial statements: • Note 2, “Summary of significant accounting policies” • Note 13, “Shareholders’ equity” • Note 15, “Liabilities related to future royalties and milestones, net” • Note 17, “Commitments and contingencies” As the BioNTech License and Option Agreement (as defined below) has been accounted for as one freestanding financial instrument with various embedded features, including the Binder License and related transfer of know-how, Technology Options, and Product Options, the Company is required to consider if the embedded features are required to be bifurcated from the host contract and therefore accounted for as a separate derivative. The Company concluded the Binder License and related transfer of know-how, Technology Options, and Product Options meet the scope exception set out in ASC 815-10-15-59(d) and therefore not accounted for as derivatives under ASC 815, Derivatives and Hedging (“ASC 815”). Binder License The Company applied ASC 606 to account for the Binder License and related know-how as functional intellectual property. The Binder License and related transfer of know-how were not distinct from one another and must be combined as a performance obligation, as BioNTech requires the know-how to derive benefit from the license. Based on these determinations, the Company identified one combined distinct performance obligation at the inception of the BioNTech License and Option Agreement. The Company further determined the consideration received included in the transaction price at contract inception, is to be allocated to the one combined performance obligation. The Company determined that the performance obligation was recognized at a point-in-time, upon the delivery of the transfer of know-how and Binder License to BioNTech. The Company recognized total license revenue of $10.1 million (net of foreign exchange differences), related to the BioNTech License and Option Agreement during the three months ended March 31, 2024. No license revenue was recognized during the three months ended March 31, 2025. The Company is eligible to receive milestone payments of up to $32.0 million in the aggregate upon the achievement of specified clinical development and regulatory milestones for each Binder Licensed Product that achieves such milestones. The Company is also eligible to receive a low single-digit royalty on net sales of Binder Licensed Products, subject to customary reductions, which are subject to specified limits. The royalty will be increased if BioNTech, its affiliates or sublicensees commercialize a Binder Licensed Product in an indication and country in which the Company or its affiliates or licensees also commercializes a product containing the same binders. Under the BioNTech License and Option Agreement, BioNTech is solely responsible for, and has sole decision-making authority with respect to, at its own expense, the exploitation of Binder Licensed Products. Milestone payments and royalty payments are regarded as variable consideration and will be evaluated under the most likely amount method. Milestone payments and royalty payments were not included in the transaction price, as these amounts were fully constrained as of March 31, 2025 and 2024, respectively . Technology Options As the Binder Option and the Activity Enhancement Option, the (“Technology Options”) are outside the scope of ASC 815, the Company considered other relevant accounting guidance to apply to this component of the BioNTech License and Option Agreement. The Company therefore applied ASC 606, considering particularly the accounting guidance related to any options granted to customers to purchase additional goods or services at a future date as this could provide a material right to the customer. A material right is a promise embedded in a current contract that should be accounted for as a separate performance obligation. The Company determined the Technology Options were not offered at a significant and incremental discount. Accordingly, the Technology Options granted to BioNTech do not represent a material right and, therefore, were not a performance obligation at the outset of the arrangement. The Technology Option exercise fee equates to the standalone selling price of the technologies underlying each option and consequently, the transaction price of $10.0 million was not allocated to the Technology Options ’ performance obligation. No Technology Options were exercised during the three months ended March 31, 2025 and 2024, respectively . Product Options As the option to obtain exclusive rights to co-fund development costs of the Company’s development-stage programs AUTO1/22 and AUTO6NG (“Product Options”) are precluded from being accounted for under ASC 815 due to the scope exception, management considered the terms of the Product Options and concluded that they should be accounted for as a gain contingency under the scope of ASC 450 - Contingencies (“ASC 450”). The Product Options, unlike the Technology Options, are 1) still subject to negotiation as to the specific activities to be performed by each party, which will be determined and agreed before the Product Options can be exercised, and 2) have not been exercised upon signature of the BioNTech License and Option Agreement. As a result, Product Options are not accounted for under ASC 606, and no recognition is required under ASC 450, until the Product Options are exercised. No Product Options were exercised during the three months ended March 31, 2025 and 2024, respectively. The product option for AUTO1/22 was not exercised and has expired as of February 8,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3 Months Ended</t>
        </is>
      </c>
    </row>
    <row r="2">
      <c r="B2" s="2" t="inlineStr">
        <is>
          <t>Mar. 31, 2025</t>
        </is>
      </c>
    </row>
    <row r="3">
      <c r="A3" s="3" t="inlineStr">
        <is>
          <t>Banking and Thrift, Interest [Abstract]</t>
        </is>
      </c>
      <c r="B3" s="4" t="inlineStr">
        <is>
          <t xml:space="preserve"> </t>
        </is>
      </c>
    </row>
    <row r="4">
      <c r="A4" s="4" t="inlineStr">
        <is>
          <t>Interest Expense, Net</t>
        </is>
      </c>
      <c r="B4" s="4" t="inlineStr">
        <is>
          <t xml:space="preserve">Interest Expense, Net Interest expense consisted of the following (in thousands): Three Months Ended March 31, 2025 2024 Interest expense accrued on liabilities related to future royalties and milestones, net $ 10,138 $ 8,390 Cumulative catch-up adjustment arising from the liabilities related to future royalties and milestones, net — 10,870 Other interest expense 5 9 Total interest expense $ 10,143 $ 19,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was calculated as follows (in thousands, except share and per share amounts): Three Months Ended March 31, 2025 2024 Numerator Net loss $ (70,161) $ (52,690) Net loss - basic and diluted $ (70,161) $ (52,690) Denominator Weighted-average number of ordinary shares used in net loss per share - basic and diluted 266,126,548 222,170,707 Basic and diluted net loss per ordinary share $ (0.26) $ (0.24) For all periods presented, outstanding but unvested restricted stock units, share options and warrants have been excluded from the calculation, because their effects would be anti-dilutive. Therefore, the weighted average number of ordinary shares used to calculate both basic and diluted loss per share is the same for all periods presented. The following potentially dilutive securities have been excluded from the calculation of diluted net loss per share due to their anti-dilutive effect: Three Months Ended March 31, 2025 2024 Unvested restricted stock units 16,250 45,719 Share options 30,478,805 17,731,649 Warrants 3,265,306 3,265,306 Total potentially dilutive securities 33,760,361 21,042,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 The following tables present information about the Company’s financial assets measured at fair value on a recurring basis and indicate the level of the fair value hierarchy utilized to determine such fair values (in thousands): March 31, 2025 Aggregate estimated fair value Quoted Prices in Active Markets for Identical Assets (Level 1) Significant Other Observable Inputs (Level 2) Significant Unobservable Inputs (Level 3) Assets classified as cash equivalents: Money market funds $ 87,800 $ 87,800 $ — $ — Debt Securities issued by Foreign Government 464 — 464 — $ 88,264 $ 87,800 $ 464 $ — Assets classified as marketable securities: available-for-sale debt securities Commercial paper $ 37,168 $ — $ 37,168 $ — Corporate debt securities 147,772 — 147,772 — Debt Securities issued by Foreign Government 130,575 — 130,575 — United Kingdom Government Gilts 71,913 — 71,913 — United States Treasury Bills 33,348 33,348 — — $ 420,776 $ 33,348 $ 387,428 $ — December 31, 2024 Aggregate estimated fair value Quoted Prices in Active Markets for Identical Assets (Level 1) Significant Other Observable Inputs (Level 2) Significant Unobservable Inputs (Level 3) Assets classified as cash equivalents: Money market funds $ 113,447 $ 113,447 $ — $ — Commercial paper 14,301 — 14,301 — Debt Securities issued by Foreign Government 54,897 — 54,897 — United Kingdom Government Gilts 29,358 — 29,358 — United States Treasury Bills 7,989 7,989 — — $ 219,992 $ 121,436 $ 98,556 $ — Assets classified as marketable securities: available-for-sale debt securities Commercial paper $ 21,141 $ — $ 21,141 $ — Corporate debt securities 151,124 — 151,124 — Debt Securities issued by Foreign Government 72,012 — 72,012 — United Kingdom Government Gilts 69,295 — 69,295 — United States Treasury Bills 47,071 47,071 — — $ 360,643 $ 47,071 $ 313,572 $ — The Company estimates the fair value of available-for-sale debt securities using actual trade and indicative prices sourced from third-party providers on a daily basis to estimate the fair value. If observable market prices are not available (such as for securities with short maturities and limited second market activity), the securities are priced using a valuation model that maximizes the use of observable inputs, such as market interest rates. As of March 31, 2025 and December 31, 2024, the Company did not have non-financial assets measured at fair value on a recurring basis. During the three months ended March 31, 2025 and the year ended December 31, 2024, there were no transfers between fair value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Available-For-Sale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 Available-For-Sale Debt Securities</t>
        </is>
      </c>
      <c r="B4" s="4" t="inlineStr">
        <is>
          <t>Marketable Securities: Available-For-Sale Debt Securities As of March 31, 2025 and December 31, 2024, the Company has the following investments in available-for-sale debt securities, which are categorized as marketable securities: available-for-sale debt securities on the balance sheet depending on their maturity at acquisition (in thousands): March 31, 2025 Remaining contractual maturity Amortized cost Gross unrealized gains Gross unrealized losses Aggregate estimated fair value Marketable securities: available-for-sale debt securities: Commercial paper within 1 year $ 37,163 $ 6 $ (1) $ 37,168 Corporate debt securities within 1 year 117,420 24 (53) 117,391 Debt Securities issued by Foreign Government within 1 year 130,565 14 (4) 130,575 United Kingdom Government Gilts within 1 year 71,842 71 — 71,913 United States Treasury Bills within 1 year 18,392 9 (1) 18,400 Corporate debt securities 1 to 5 years 30,405 8 (32) 30,381 United States Treasury Bills 1 to 5 years 14,906 42 — 14,948 Total $ 420,693 $ 174 $ (91) $ 420,776 December 31, 2024 Remaining contractual maturity Amortized cost Gross unrealized gains Gross unrealized losses Aggregate estimated fair value Marketable securities: available-for-sale debt securities: Commercial paper within 1 year $ 21,145 $ 3 $ (7) $ 21,141 Corporate debt securities within 1 year 91,853 5 (70) 91,788 Debt Securities issued by Foreign Government within 1 year 72,056 — (44) 72,012 United Kingdom Government Gilts within 1 year 69,320 — (25) 69,295 United States Treasury Bills within 1 year 29,663 12 — 29,675 Corporate debt securities 1 to 5 years 59,530 — (194) 59,336 United States Treasury Bills 1 to 5 years 17,393 7 (4) 17,396 Total $ 360,960 $ 27 $ (344) $ 360,643 The number of securities held by the Company and aggregate fair value (in thousands) and in an unrealized loss position as of March 31, 2025 and December 31, 2024 are as follows (in thousands): March 31, 2025 Number of securities held Gross unrealized losses Fair market value of investments in an unrealized loss position Marketable securities: available-for-sale debt securities in a continuous loss position for less than 12 months: Commercial paper 3 $ (1) $ 9,875 Corporate debt securities 29 (85) 97,556 Debt Securities issued by Foreign Government 4 (4) 28,024 United States Treasury Bills 1 (1) 3,966 Total 37 $ (91) $ 139,421 December 31, 2024 Number of securities held Gross unrealized losses Fair market value of investments in an unrealized loss position Marketable securities: available-for-sale debt securities in a continuous loss position for less than 12 months: Commercial paper 3 $ (7) $ 8,944 Corporate debt securities 41 (264) 133,078 Debt Securities issued by Foreign Government 5 (44) 72,012 United Kingdom Government Gilts 3 (25) 69,295 United States Treasury Bills 4 (4) 9,905 Total 56 $ (344) $ 293,234 The aggregated net unrealized loss on available-for-sale debt securities in the amount of $0.1 million has been recognized in accumulated other comprehensive loss in the Company's condensed consolidated balance sheet as of March 31, 2025. At March 31, 2025, the Company held 37 marketable securities: available-for-sale debt securities out of its total investment portfolio that were in a continuous unrealized loss position. As of March 31, 2025, no allowance for expected credit losses has been recognized in relation to securities in an unrealized loss position. The related unrealized losses are not severe, have been for a short duration and are due to normal market, exchange rate fluctuations and all securities have an investment-grade credit rating. The Company neither intends to sell these investments nor has concluded that it will more-likely-than-not have to sell them before recovery of their carrying values. The Company also believes that it will be able to collect both principal and interest amounts due to the Company at maturity. There were no amounts reclassified out of other comprehensive income (loss), net of tax during the three months ended March 31, 2025. There were no available-for-sale debt securitie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in thousands): March 31, December 31, 2025 2024 Consumables $ 4,756 $ 2,026 Raw materials 3,046 1,956 Work in progress 5,431 16 Finished goods 1,414 140 Total inventories, net $ 14,647 $ 4,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2025 2024 Research and development claims receivable $ 41,790 $ 38,242 Prepayments 13,719 15,212 VAT receivable 5,500 5,996 Deferred cost 2,420 2,320 Accrued interest income 2,349 2,566 Other assets 1,621 1,571 Lease and lease deposit receivable 960 930 Other receivables 423 491 Total prepaid expenses and other current assets $ 68,782 $ 67,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2025 2024 Lab equipment $ 43,718 $ 41,728 Office equipment 6,534 6,330 Furniture and fixtures 2,434 2,359 Leasehold improvements 14,566 14,116 Assets under construction 28,407 19,638 Less: accumulated depreciation (37,689) (34,618) Total property and equipment, net $ 57,970 $ 49,553 Depreciation expense for the three months ended March 31, 2025 and 2024 was $2.0 million and $1.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the carrying amount of the Company's intangible assets, net of accumulated amortization (in thousands): March 31, December 31, 2025 2024 Licensed IP rights $ 12,935 $ 12,535 Software licenses 47 — Less: accumulated amortization (507) (162) Total intangibles assets, net $ 12,475 $ 12,373 Amortization expense was $0.3 million and nil for the three months ended March 31, 2025 and 2024, respectively. The estimated annual amortization expense related to this asset is $1.1 million for each of the five years ending in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March 31, December 31, 2025 2024 Compensation and benefits $ 15,854 $ 19,681 Research and development costs 12,682 13,372 Other accrued expenditure 7,505 6,075 Professional fees 7,195 9,075 VAT accrual 3,709 3,594 Other liabilities 2,375 479 Rebates, chargebacks and returns 339 — Total accrued expenses and other liabilities $ 49,659 $ 52,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5799</v>
      </c>
      <c r="C3" s="6" t="n">
        <v>227380</v>
      </c>
    </row>
    <row r="4">
      <c r="A4" s="4" t="inlineStr">
        <is>
          <t>Marketable securities - Available-for-sale debt securities</t>
        </is>
      </c>
      <c r="B4" s="5" t="n">
        <v>420776</v>
      </c>
      <c r="C4" s="5" t="n">
        <v>360643</v>
      </c>
    </row>
    <row r="5">
      <c r="A5" s="4" t="inlineStr">
        <is>
          <t>Restricted cash</t>
        </is>
      </c>
      <c r="B5" s="5" t="n">
        <v>1452</v>
      </c>
      <c r="C5" s="5" t="n">
        <v>1425</v>
      </c>
    </row>
    <row r="6">
      <c r="A6" s="4" t="inlineStr">
        <is>
          <t>Accounts receivable, net</t>
        </is>
      </c>
      <c r="B6" s="5" t="n">
        <v>14317</v>
      </c>
      <c r="C6" s="5" t="n">
        <v>15</v>
      </c>
    </row>
    <row r="7">
      <c r="A7" s="4" t="inlineStr">
        <is>
          <t>Inventories, net</t>
        </is>
      </c>
      <c r="B7" s="5" t="n">
        <v>14647</v>
      </c>
      <c r="C7" s="5" t="n">
        <v>4138</v>
      </c>
    </row>
    <row r="8">
      <c r="A8" s="4" t="inlineStr">
        <is>
          <t>Prepaid expenses and other current assets</t>
        </is>
      </c>
      <c r="B8" s="5" t="n">
        <v>68782</v>
      </c>
      <c r="C8" s="5" t="n">
        <v>67328</v>
      </c>
    </row>
    <row r="9">
      <c r="A9" s="4" t="inlineStr">
        <is>
          <t>Total current assets</t>
        </is>
      </c>
      <c r="B9" s="5" t="n">
        <v>615773</v>
      </c>
      <c r="C9" s="5" t="n">
        <v>660929</v>
      </c>
    </row>
    <row r="10">
      <c r="A10" s="3" t="inlineStr">
        <is>
          <t>Non-current assets:</t>
        </is>
      </c>
      <c r="B10" s="4" t="inlineStr">
        <is>
          <t xml:space="preserve"> </t>
        </is>
      </c>
      <c r="C10" s="4" t="inlineStr">
        <is>
          <t xml:space="preserve"> </t>
        </is>
      </c>
    </row>
    <row r="11">
      <c r="A11" s="4" t="inlineStr">
        <is>
          <t>Property and equipment, net</t>
        </is>
      </c>
      <c r="B11" s="5" t="n">
        <v>57970</v>
      </c>
      <c r="C11" s="5" t="n">
        <v>49553</v>
      </c>
    </row>
    <row r="12">
      <c r="A12" s="4" t="inlineStr">
        <is>
          <t>Intangible assets, net</t>
        </is>
      </c>
      <c r="B12" s="5" t="n">
        <v>12475</v>
      </c>
      <c r="C12" s="5" t="n">
        <v>12373</v>
      </c>
    </row>
    <row r="13">
      <c r="A13" s="4" t="inlineStr">
        <is>
          <t>Prepaid expenses and other non-current assets</t>
        </is>
      </c>
      <c r="B13" s="5" t="n">
        <v>116</v>
      </c>
      <c r="C13" s="5" t="n">
        <v>170</v>
      </c>
    </row>
    <row r="14">
      <c r="A14" s="4" t="inlineStr">
        <is>
          <t>Operating lease right-of-use assets, net</t>
        </is>
      </c>
      <c r="B14" s="5" t="n">
        <v>56250</v>
      </c>
      <c r="C14" s="5" t="n">
        <v>55498</v>
      </c>
    </row>
    <row r="15">
      <c r="A15" s="4" t="inlineStr">
        <is>
          <t>Long-term deposits</t>
        </is>
      </c>
      <c r="B15" s="5" t="n">
        <v>993</v>
      </c>
      <c r="C15" s="5" t="n">
        <v>963</v>
      </c>
    </row>
    <row r="16">
      <c r="A16" s="4" t="inlineStr">
        <is>
          <t>Deferred tax asset</t>
        </is>
      </c>
      <c r="B16" s="5" t="n">
        <v>2761</v>
      </c>
      <c r="C16" s="5" t="n">
        <v>3239</v>
      </c>
    </row>
    <row r="17">
      <c r="A17" s="4" t="inlineStr">
        <is>
          <t>Total assets</t>
        </is>
      </c>
      <c r="B17" s="5" t="n">
        <v>746338</v>
      </c>
      <c r="C17" s="5" t="n">
        <v>782725</v>
      </c>
    </row>
    <row r="18">
      <c r="A18" s="3" t="inlineStr">
        <is>
          <t>Current liabilities:</t>
        </is>
      </c>
      <c r="B18" s="4" t="inlineStr">
        <is>
          <t xml:space="preserve"> </t>
        </is>
      </c>
      <c r="C18" s="4" t="inlineStr">
        <is>
          <t xml:space="preserve"> </t>
        </is>
      </c>
    </row>
    <row r="19">
      <c r="A19" s="4" t="inlineStr">
        <is>
          <t>Accounts payable</t>
        </is>
      </c>
      <c r="B19" s="5" t="n">
        <v>4457</v>
      </c>
      <c r="C19" s="5" t="n">
        <v>1969</v>
      </c>
    </row>
    <row r="20">
      <c r="A20" s="4" t="inlineStr">
        <is>
          <t>Accrued expenses and other liabilities</t>
        </is>
      </c>
      <c r="B20" s="5" t="n">
        <v>49659</v>
      </c>
      <c r="C20" s="5" t="n">
        <v>52276</v>
      </c>
    </row>
    <row r="21">
      <c r="A21" s="4" t="inlineStr">
        <is>
          <t>Deferred revenue</t>
        </is>
      </c>
      <c r="B21" s="5" t="n">
        <v>4725</v>
      </c>
      <c r="C21" s="5" t="n">
        <v>0</v>
      </c>
    </row>
    <row r="22">
      <c r="A22" s="4" t="inlineStr">
        <is>
          <t>Operating lease liabilities, current</t>
        </is>
      </c>
      <c r="B22" s="5" t="n">
        <v>2974</v>
      </c>
      <c r="C22" s="5" t="n">
        <v>2998</v>
      </c>
    </row>
    <row r="23">
      <c r="A23" s="4" t="inlineStr">
        <is>
          <t>Liabilities related to future royalties and milestones, net - current</t>
        </is>
      </c>
      <c r="B23" s="5" t="n">
        <v>4800</v>
      </c>
      <c r="C23" s="5" t="n">
        <v>3500</v>
      </c>
    </row>
    <row r="24">
      <c r="A24" s="4" t="inlineStr">
        <is>
          <t>Total current liabilities</t>
        </is>
      </c>
      <c r="B24" s="5" t="n">
        <v>66615</v>
      </c>
      <c r="C24" s="5" t="n">
        <v>60743</v>
      </c>
    </row>
    <row r="25">
      <c r="A25" s="3" t="inlineStr">
        <is>
          <t>Non-current liabilities:</t>
        </is>
      </c>
      <c r="B25" s="4" t="inlineStr">
        <is>
          <t xml:space="preserve"> </t>
        </is>
      </c>
      <c r="C25" s="4" t="inlineStr">
        <is>
          <t xml:space="preserve"> </t>
        </is>
      </c>
    </row>
    <row r="26">
      <c r="A26" s="4" t="inlineStr">
        <is>
          <t>Operating lease liabilities, non-current</t>
        </is>
      </c>
      <c r="B26" s="5" t="n">
        <v>54734</v>
      </c>
      <c r="C26" s="5" t="n">
        <v>49631</v>
      </c>
    </row>
    <row r="27">
      <c r="A27" s="4" t="inlineStr">
        <is>
          <t>Liabilities related to future royalties and milestones, net - non-current</t>
        </is>
      </c>
      <c r="B27" s="5" t="n">
        <v>253437</v>
      </c>
      <c r="C27" s="5" t="n">
        <v>244600</v>
      </c>
    </row>
    <row r="28">
      <c r="A28" s="4" t="inlineStr">
        <is>
          <t>Other long-term payables</t>
        </is>
      </c>
      <c r="B28" s="5" t="n">
        <v>444</v>
      </c>
      <c r="C28" s="5" t="n">
        <v>426</v>
      </c>
    </row>
    <row r="29">
      <c r="A29" s="4" t="inlineStr">
        <is>
          <t>Total liabilities</t>
        </is>
      </c>
      <c r="B29" s="5" t="n">
        <v>375230</v>
      </c>
      <c r="C29" s="5" t="n">
        <v>35540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dditional paid-in capital</t>
        </is>
      </c>
      <c r="B32" s="5" t="n">
        <v>1558469</v>
      </c>
      <c r="C32" s="5" t="n">
        <v>1555593</v>
      </c>
    </row>
    <row r="33">
      <c r="A33" s="4" t="inlineStr">
        <is>
          <t>Accumulated other comprehensive loss</t>
        </is>
      </c>
      <c r="B33" s="5" t="n">
        <v>-18106</v>
      </c>
      <c r="C33" s="5" t="n">
        <v>-29174</v>
      </c>
    </row>
    <row r="34">
      <c r="A34" s="4" t="inlineStr">
        <is>
          <t>Accumulated deficit</t>
        </is>
      </c>
      <c r="B34" s="5" t="n">
        <v>-1169385</v>
      </c>
      <c r="C34" s="5" t="n">
        <v>-1099224</v>
      </c>
    </row>
    <row r="35">
      <c r="A35" s="4" t="inlineStr">
        <is>
          <t>Total shareholders’ equity</t>
        </is>
      </c>
      <c r="B35" s="5" t="n">
        <v>371108</v>
      </c>
      <c r="C35" s="5" t="n">
        <v>427325</v>
      </c>
    </row>
    <row r="36">
      <c r="A36" s="4" t="inlineStr">
        <is>
          <t>Total liabilities and shareholders’ equity</t>
        </is>
      </c>
      <c r="B36" s="5" t="n">
        <v>746338</v>
      </c>
      <c r="C36" s="5" t="n">
        <v>782725</v>
      </c>
    </row>
    <row r="37">
      <c r="A37" s="4" t="inlineStr">
        <is>
          <t>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and deferred shares, value</t>
        </is>
      </c>
      <c r="B39" s="5" t="n">
        <v>12</v>
      </c>
      <c r="C39" s="5" t="n">
        <v>12</v>
      </c>
    </row>
    <row r="40">
      <c r="A40" s="4" t="inlineStr">
        <is>
          <t>Deferred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and deferred shares, value</t>
        </is>
      </c>
      <c r="B42" s="5" t="n">
        <v>0</v>
      </c>
      <c r="C42" s="5" t="n">
        <v>0</v>
      </c>
    </row>
    <row r="43">
      <c r="A43" s="4" t="inlineStr">
        <is>
          <t>Deferred Class B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and deferred shares, value</t>
        </is>
      </c>
      <c r="B45" s="5" t="n">
        <v>118</v>
      </c>
      <c r="C45" s="5" t="n">
        <v>118</v>
      </c>
    </row>
    <row r="46">
      <c r="A46" s="4" t="inlineStr">
        <is>
          <t>Deferred Class C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and deferred shares, value</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Company’s board of directors and declared by the shareholders. As of March 31, 2025, the Company has not declared any dividends. Restricted Stock Units At March 31, 2025, restricted stock unit awards for 16,074 ordinary shares had vested but the underlying shares had not been issued. However, these vested restricted stock unit awards have been included in the calculation of the Company’s outstanding shares at March 31, 2025 as they are considered issuable for little or no cash consideration. Subsequent to March 31, 2025, 12,500 of the underlying ordinary shares were issued. February 2024 Underwritten Offering On February 12, 2024, the Company completed an underwritten offering of 58,333,336 ADSs representing 58,333,336 ordinary shares at an offering price of $6.00 per ADS. Aggregate net proceeds to the Company, after underwriting discounts and offering expenses, were $326.8 million . BioNTech Securities Purchase Agreement Concurrently with the execution of the BioNTech License and Option Agreement (see Note 3 and Note 15), the Company and BioNTech entered into the BioNTech Securities Purchase Agreement (as defined below) pursuant to which the Company sold ADSs, each representing one ordinary share, to BioNTech in a private placement transaction (the “Private Placement”) . On February 13, 2024, the Company completed the Private Placement of 33,333,333 ADSs representing 33,333,333 ordinary shares at an offering price of $6.00 per ADS. Aggregate net proceeds to the Company, after underwriting discounts and offering expenses, were $193.8 million . In the event that BioNTech and the Company enter into a joint manufacturing and commercial services agreement within 18 months of the initial closing of the Private Placement, BioNTech will purchase up to 15,000,000 ADSs for an aggregate purchase price of up to $20.0 million, subject to additional limitations and restr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total share-based compensation expense included in the unaudited condensed Consolidated Statements of Operations and Comprehensive Income (Loss) (in thousands): Three Months Ended March 31, 2025 2024 Research and development expenses $ 998 $ 450 Selling, general and administrative expenses 1,732 1,836 Cost of sales 146 — Capitalized to intangibles, net / property and equipment, net (9) (2) Total share-based compensation expense $ 2,867 $ 2,284 Share Options The table below summarizes Company’s share option activity during the three months ended March 31, 2025: Number of Weighted- Weighted- Aggregate Intrinsic Value (1) (in thousands) Outstanding as of December 31, 2024 20,754,316 $ 5.41 7.78 $ 1,536 Granted 10,504,647 1.89 116 Forfeited (166,459) 3.00 — Expired (613,699) 4.88 — Outstanding as of March 31, 2025 30,478,805 $ 4.22 8.37 $ 116 Exercisable as of March 31, 2025 11,541,896 $ 7.11 6.81 $ 75 Vested and expected to vest as of March 31, 2025 30,478,805 $ 4.22 8.37 $ 116 (1) Aggregate intrinsic value is calculated as the difference between the exercise price of the underlying options and the fair value of ordinary shares for those options in the money as of March 31, 2025. The weighted average grant-date fair value of share options granted was $1.34 per share option for the three months ended March 31, 2025. The weighted average grant-date fair value of share options granted was $4.53, per share option for the three months ended March 31, 2024. T he total intrinsic value of share options exercised was nil for the three months ended March 31, 2025. The total intrinsic value of options exercised was $0.3 million for the three months ended March 31, 2024. As of March 31, 2025, the total unrecognized compensation expense related to unvested share options without performance conditions was $22.2 million, which the Company expects to recognize over a weighted average vesting period of 3.51 years. Restricted Stock Units The table below summarizes Company’s restricted stock unit (“RSU”) awards activity during the three months ended March 31, 2025: Number of Weighted average Unvested and outstanding at December 31, 2024 32,412 $ 4.22 Vested (16,074) 4.67 Forfeited (88) 6.20 Unvested and outstanding at March 31, 2025 16,250 $ 3.77 As of March 31, 2025, there was less than $0.1 million of unrecognized share-based compensation expense related to unvested RSUs without performance conditions, which is expected to be recognized over a weighted average period of 1.0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ies Related to Future Royalties and Milestones, Net</t>
        </is>
      </c>
      <c r="B1" s="2" t="inlineStr">
        <is>
          <t>3 Months Ended</t>
        </is>
      </c>
    </row>
    <row r="2">
      <c r="B2" s="2" t="inlineStr">
        <is>
          <t>Mar. 31, 2025</t>
        </is>
      </c>
    </row>
    <row r="3">
      <c r="A3" s="3" t="inlineStr">
        <is>
          <t>Investments, Debt and Equity Securities [Abstract]</t>
        </is>
      </c>
      <c r="B3" s="4" t="inlineStr">
        <is>
          <t xml:space="preserve"> </t>
        </is>
      </c>
    </row>
    <row r="4">
      <c r="A4" s="4" t="inlineStr">
        <is>
          <t>Liabilities Related to Future Royalties and Milestones, Net</t>
        </is>
      </c>
      <c r="B4" s="4" t="inlineStr">
        <is>
          <t>Liabilities Related to Future Royalties and Milestones, Net The following table summarizes the carrying amount of the Company's liabilities related to future royalties and milestones, net (in thousands): March 31, December 31, 2025 2024 Balance at January 1 $ 248,100 $ 170,899 Initial recognition of BioNTech liability — 38,335 Proceeds from Blackstone Development Payments received — 30,000 Interest expense accrued on liabilities related to future royalties and milestones, net 10,137 39,510 Cumulative catch-up adjustment — (30,644) Total liabilities related to future royalties and milestones, net $ 258,237 $ 248,100 The following table summarizes the current versus non-current split of the liabilities related to future royalties and milestones, net (in thousands): March 31, December 31, 2025 2024 Current portion of liabilities related to future royalties and milestones, net $ 4,800 $ 3,500 Non-current portion of liabilities related to future royalties and milestones, net 253,437 244,600 Total liabilities related to future royalties and milestones, net $ 258,237 $ 248,100 During the three months ended March 31, 2025 and 2024, interest expense on liabilities related to future royalties and milestones, net amounted to $10.1 million and $8.4 million, respectively. During the three months ended March 31, 2025 and 2024, cumulative catch-up adjustment (included in interest expense) amounted to nil and $10.9 million, respectively. Blackstone Collaboration Agreement On November 6, 2021, the Company concurrently entered into the following agreements with BXLS V - Autobahn L.P, (“Blackstone”): (i) Strategic Collaboration Agreement (the “Blackstone Collaboration Agreement”), (ii) Securities Purchase Agreement (the “Blackstone Securities Purchase Agreement”), (iii) Warrant Agreement (the “Blackstone Warrant”) and (iv) Registration Rights Agreement (the “Blackstone Registration Rights Agreement”). The Blackstone Collaboration Agreement, the Blackstone Securities Purchase Agreement, the Blackstone Warrant and the Blackstone Registration Rights Agreement are collectively referred to as the “Blackstone Agreements”. The Blackstone Agreements were entered into and in contemplation of one another and, accordingly, the Company assessed the accounting for the Blackstone Agreements in the aggregate. For further details on the terms and accounting treatment considerations for these contracts, please refer to following notes to the Company’s consolidated financial statements contained in the Company’s Annual Report: • Note 2, “Summary of significant accounting policies” • Note 12, “Liabilities related to future royalties and milestones, net” • Note 13, “ Warrants ” • Note 14, “Shareholders’ equity” In November 2021, the upfront payment of $50.0 million was paid by Blackstone upon execution of the Blackstone Collaboration Agreement. In December 2022, two Blackstone Development Payments were paid by Blackstone of $35.0 million each as a result of (i) the joint steering committee’s review of the Company’s interim analysis of pivotal FELIX Phase 2 clinical trial of obe-cel in r/r B-ALL and (ii) achievement of a pre-agreed manufacturing milestone as a result of completion of planned activities demonstrating the performance and qualification of the Company’s obe-cel’s manufacturing process. On November 8, 2024, the Company was notified by the FDA that the Company has been granted marketing approval for AUCATZYL for the treatment of adult patients (18 years and older) with r/r B-ALL. The remaining $30.0 million of Blackstone Development Payments are now payable to the Company as a result of such approval. BioNTech Agreements On February 6, 2024, the Company concurrently entered into a (i) Securities Purchase Agreement (the “BioNTech Securities Purchase Agreement”), (ii) Registration Rights Agreement, (iii) Letter Agreement and (iv) License and Option Agreement (the “BioNTech License and Option Agreement”), collectively called the “BioNTech Agreements”, with BioNTech. The BioNTech Agreements were entered into and in contemplation of one another and, accordingly, the Company assessed the accounting for these agreements in the aggregate. The following descriptions of the BioNTech Agreements do not purport to be complete and are qualified in their entirety by reference to the full text of such agreements. For further details on the terms and accounting treatment considerations for these contracts, please refer to following notes to the Company’s consolidated financial statements contained in the Company’s Annual Report: • Note 1, “Nature of the business” • Note 2, “Summary of significant accounting policies” • Note 3, “Revenue” • Note 12, “Liabilities related to future royalties and milestones, net” • Note 14, “Shareholders’ equity” • Note 20, “Commitments and contingencies” Obe-cel Product Revenue Interest Under the BioNTech License and Option Agreement, BioNTech has agreed to financially support the expansion of the clinical development program for, and planned commercialization of obe-cel. In exchange for the grant of rights to future revenues from the sales of obe-cel products, BioNTech made an upfront payment to the Company of $40.0 million. The Company will pay BioNTech a low single-digit percentage of annual net sales of obe-cel products, which may be increased up to a mid-single digit percentage in exchange for milestone payments of up to $100.0 million in the aggregate on achievement of certain regulatory events for specific new indications upon BioNTech's election. The Company has accounted for the Obe-cel Product Revenue Interest as a liability primarily due to the Company’s significant continuing involvement in generating the royalty stream. In February 2024, the Company initially recognized the BioNTech Liability at $38.3 million being the face value less debt issuance costs. Manufacturing and Commercial Services Agreement Under the terms of the BioNTech License and Option Agreement, the Company has agreed to grant BioNTech the option to negotiate a joint manufacturing and commercial services agreement pursuant to which the parties may access and leverage each other’s manufacturing and commercial capabilities, in addition to Autolus’ commercial site network and infrastructure, with respect to certain of each parties’ CAR T products, including BioNTech’s product candidate BNT211 (the “Manufacturing and Commercial Services Agreement” or “MCSA”). The MCSA, if entered into, would also grant BioNTech access to the Company’s commercial site network and infrastructure. The carrying amount of the Blackstone Collaboration Liability and BioNTech Liability is based on the Company’s estimate of the future royalties to be paid to BioNTech to be received over the life of the arrangement as discounted using an effective interest rate. The excess or deficit of estimated present value of future royalties over the initial carrying amount, is recognized using the cumulative catch-up method within interest expense using the initial effective interest rate. The imputed rate of interest on the unamortized portion of the Blackstone Collaboration Liability and BioNTech Liability was approximately 15.80% and 28.70% as of March 31, 2025, respectively. On a quarterly basis, the Company assesses the amount and timing of expected royalty using a combination of internal projections and forecasts from external sources. To the extent the present value of such payments is greater or less than its initial estimates or the timing of such payments is materially different than its original estimates, the Company will adjust the amortization of the BioNTech Liability using the cumulative catch-up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s - Lessee The Company leases certain office space, laboratory space, and equipment. At the inception of an arrangement, the Company determines whether the arrangement is or contains a lease based on the unique facts and circumstances present. The Company’s costs as a lessee for the three months ended March 31, 2025 and 2024 were as follows (in thousands): Three Months Ended March 31, 2025 2024 Operating lease costs $ 2,172 $ 2,098 Variable costs 496 544 Short term lease costs 15 101 Total lease costs $ 2,683 $ 2,743 Supplemental cash flow information for the three months ended March 31, 2025 and 2024 were as follows (in thousands): Three Months Ended March 31, Other information 2025 2024 Cash paid for amounts included in the measurement of lease liabilities: Operating cash (inflows) outflows from operating leases (1) $ (2,163) $ 1,725 (1) Includes lease incentives received during the three months ended March 31, 2025 relating to our Nucleus facility lease. The weighted average remaining lease term and weighted average discount rate of operating leases as of March 31, 2025 and 2024 were as follows: Three Months Ended March 31, 2025 2024 Weighted-average remaining lease term - operating leases 16.1 years 16.0 years Weighted-average discount rate - operating leases 8.16 % 7.44 % The maturities of operating lease liabilities as of March 31, 2025 were as follows (in thousands): 2025 (1) $ 120 2026 (1) 8,522 2027 8,625 2028 7,884 2029 5,929 Thereafter 79,890 Total lease payments 110,970 Less: imputed interest (53,262) Present value of lease liabilities $ 57,708 (1) Includes lease incentives from the Nucleus facility lease variation amounting to $6.3 million and $0.7 million, for the years ending December 31, 2025 and 202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In July 2022, the Company renegotiated a master services agreement with Adaptive Biotechnologies Corporation (“Adaptive”), under which Adaptive's assay is used to analyze patient samples from r/r B-ALL patients. During the year ended December 31, 2023, the Company recognized all contractual milestones relating to this contract. Under the then-current agreement, the Company would be obligated to make specified payments to Adaptive upon the achievement and receipt of certain regulatory approvals and achievement of commercial milestones in connection with the Company’s use of the Adaptive assay. In previous periods, the Company has entered into agreements with certain advisory firms. The Company is obligated to make specified payments upon the achievement of certain strategic transactions involving the Company. During the three months ended March 31, 2024, the Company paid a fee under these agreements. There were no fees paid or payable to strategic advisory firms during the three months ended March 31, 2025 The Company has estimated the probability of the Company achieving each potential milestone in relation to the agreements with UCLB, Miltenyi and its agreements with certain advisory firms in accordance with ASC 450. The Company considers regulatory approval, commercial milestones and execution of collaboration agreements probable when actually achieved. Furthermore, the Company recognizes expenses for clinical milestones when their achievement is deemed probable. The Company concluded that, as of March 31, 2025, there were no other milestones for which the likelihood of achievement was currently probable. Capital Commitments As of March 31, 2025, the Company’s unconditional purchase obligations for capital expenditures totaled $16.4 million and included signed orders for capital equipment and capital expenditures for construction and related expenditures relating to its properties in the United Kingdom and United States. The Company expects to incur the full amount of these obligations within one year. Master Supply Commitments As of March 31, 2025, the Company’s unconditional purchase obligations with Miltenyi Biotec GmbH for reagents and consumables totaled $2.9 million, which the Company expects to incur within one year. BioNTech Agreements BioNTech License and Option Agreement - Product Options gain contingency As the Product Options within the BioNTech License and Option Agreement were an embedded feature within a freestanding financial instrument, the Company assessed if the Product Options should be accounted for as a derivative under ASC 815. However, the Company determined the Product Options met the scope exception for derivative accounting under ASC 815 and therefore should be accounted for a gain contingency under the scope of ASC 450. As of March 31, 2025 and December 31, 2024, Product Options were not exercised and therefore no amounts were recognized. Refer to Note 15, “Liabilities related to future royalties and milestones, net” for further details about the BioNTech Agreements.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March 31, 2025 and December 31, 2024. Indemnification Agreements In the normal course of business, the Company enters into contracts and agreements that contain a variety of representations and warranties and provide for general indemnification. The Company’s exposure under these agreements is unknown because they involve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indemnification agreements entered into with relevant individuals in accordance with the Company’s Articles of Association, the Company has indemnification obligations to its directors, officers and members of senior management for certain events or occurrences, subject to certain limits, while they are serving at the Company’s request in such capacity. There have been no claims to date under these indemnification agreements, and the Company has director and officer insurance that may enable it to recover a portion of any amounts paid for future potential claims. SME R&amp;D tax credit In the accounting period to December 2023, based on the relevant tax legislation, the Company met the conditions of the R&amp;D intensive scheme, and therefore submitted its corporate tax return on this basis. This is subject to agreement by the United Kingdom tax authority. The tax authority based on their non-statutory guidance, included some expenditure in the calculation of whether a company meets the R&amp;D intensive scheme, which is in conflict with the criteria in the tax legislation. The position is uncertain and the legislation is currently untested in the United Kingdom courts. If the Company's claim is unsuccessful, normal SME relief will be available and there will be a material reduction in the value of the tax credit obtained (18.6% as opposed to 26.97% net benefit). Should the uncertainty be resolved in the Company’s favor, this would result in a gain and accounted for a gain contingency under the scope of ASC 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Long-lived assets Long-lived assets (excluding intangibles, deferred tax and financial instruments) were located as follows (in thousands): March 31, December 31, 2025 2024 United Kingdom $ 113,534 $ 104,160 United States of America 686 891 Total long-lived assets $ 114,220 $ 105,051 Revenue Revenue recognized by geographic area are disclosed in Note 3, “ Revenue ” . Segment profit or loss The table below is a summary of the segment profit or loss, including significant segment expenses (in thousands): March 31, March 31, 2025 2024 Product Revenue, net $ 8,982 $ — License Revenue — 10,091 Less operating expenses: Research and clinical development (13,119) (5,117) Product delivery (19,747) (19,690) Commercial and Medical affairs (19,144) (9,406) Support functions (17,025) (11,978) Other segment expenses, net (1) (5,187) (2,657) Total operating expenses (74,222) (48,848) Operating loss (65,240) (38,757) Other income, net 129 (300) Foreign exchange (losses) gains 1,181 (1,305) Interest income 6,137 6,933 Interest expense, net (10,143) (19,269) Income tax (expense) benefit (2,225) 8 Segment and consolidated net loss $ (70,161) $ (52,690) (1) Other segment expenses, net include United Kingdom research and development tax credits, depreciation, amortization and share-based compensation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Blackstone Agreements In November 2021, the Company concurrently entered into the Blackstone Agreements. As of the execution of the Blackstone Agreements, Blackstone became a related party of the Company, as Blackstone became the owner of more than 10% of the Company’s outstanding voting securities. In addition, Blackstone received and exercised its right to nominate one director to the board of directors of the Company and is therefore considered to be one of the principal owners of the Company. As of March 31, 2025, the carrying amount of the Blackstone Collaboration Agreement Liability was $219.4 million which included aggregated cumulative non-cash interest expense and cumulative catch-up adjustment of $7.8 million. As of December 31, 2024, the carrying amount of the Blackstone Collaboration Agreement Liability was $211.6 million which included aggregated cumulative non-cash interest expense (including cumulative catch-up adjustments), of $10.7 million. Refer to Note 15, “ Liabilities related to future royalties and milestones, net ” for further details. BioNTech Agreements In February 2024, the Company concurrently entered into the BioNTech Agreements. Upon the execution of the BioNTech Agreements, BioNTech became a related party of the Company. BioNTech owns more than 10% of the Company’s outstanding voting securities and is therefore one of the principal owners of the Company. In addition, BioNTech has the right to nominate one director to the board of directors of the Company which BioNTech has not yet exerci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through May 8, 2025, the date on which these unaudited condensed consolidated financial statements were is sued. The United Kingdom Medicines and Healthcare products Regulatory Agency (“MHRA”) granted AUCATZYL conditional marketing authorization on April 25, 2025, and the Company anticipates commercial launch in the United Kingdom in the second half of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0161</v>
      </c>
      <c r="C4" s="6" t="n">
        <v>-5269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32" customWidth="1" min="2" max="2"/>
    <col width="32" customWidth="1" min="3" max="3"/>
    <col width="32" customWidth="1" min="4" max="4"/>
    <col width="32" customWidth="1" min="5" max="5"/>
  </cols>
  <sheetData>
    <row r="1">
      <c r="A1" s="1" t="inlineStr">
        <is>
          <t>Unaudited Condensed Consolidated Balance Sheets (Parentheticals)</t>
        </is>
      </c>
      <c r="B1" s="2" t="inlineStr">
        <is>
          <t>Mar. 31, 2025 $ / shares shares</t>
        </is>
      </c>
      <c r="C1" s="2" t="inlineStr">
        <is>
          <t>Mar. 31, 2025 £ / shares shares</t>
        </is>
      </c>
      <c r="D1" s="2" t="inlineStr">
        <is>
          <t>Dec. 31, 2024 $ / shares shares</t>
        </is>
      </c>
      <c r="E1" s="2" t="inlineStr">
        <is>
          <t>Dec. 31, 2024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7" t="n">
        <v>4.2e-05</v>
      </c>
      <c r="C4" s="4" t="inlineStr">
        <is>
          <t xml:space="preserve"> </t>
        </is>
      </c>
      <c r="D4" s="7" t="n">
        <v>4.2e-05</v>
      </c>
      <c r="E4" s="4" t="inlineStr">
        <is>
          <t xml:space="preserve"> </t>
        </is>
      </c>
    </row>
    <row r="5">
      <c r="A5" s="4" t="inlineStr">
        <is>
          <t>Common stock, shares authorized (shares)</t>
        </is>
      </c>
      <c r="B5" s="5" t="n">
        <v>490909783</v>
      </c>
      <c r="C5" s="5" t="n">
        <v>490909783</v>
      </c>
      <c r="D5" s="5" t="n">
        <v>490909783</v>
      </c>
      <c r="E5" s="5" t="n">
        <v>490909783</v>
      </c>
    </row>
    <row r="6">
      <c r="A6" s="4" t="inlineStr">
        <is>
          <t>Common stock, shares, issued (shares)</t>
        </is>
      </c>
      <c r="B6" s="5" t="n">
        <v>266125337</v>
      </c>
      <c r="C6" s="5" t="n">
        <v>266125337</v>
      </c>
      <c r="D6" s="5" t="n">
        <v>266121689</v>
      </c>
      <c r="E6" s="5" t="n">
        <v>266121689</v>
      </c>
    </row>
    <row r="7">
      <c r="A7" s="4" t="inlineStr">
        <is>
          <t>Common stock, shares outstanding (shares)</t>
        </is>
      </c>
      <c r="B7" s="5" t="n">
        <v>266141411</v>
      </c>
      <c r="C7" s="5" t="n">
        <v>266141411</v>
      </c>
      <c r="D7" s="5" t="n">
        <v>266125337</v>
      </c>
      <c r="E7" s="5" t="n">
        <v>266125337</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 par value (in usd per share) | £ / shares</t>
        </is>
      </c>
      <c r="B10" s="4" t="inlineStr">
        <is>
          <t xml:space="preserve"> </t>
        </is>
      </c>
      <c r="C10" s="8" t="n">
        <v>1e-05</v>
      </c>
      <c r="D10" s="4" t="inlineStr">
        <is>
          <t xml:space="preserve"> </t>
        </is>
      </c>
      <c r="E10" s="8" t="n">
        <v>1e-05</v>
      </c>
    </row>
    <row r="11">
      <c r="A11" s="4" t="inlineStr">
        <is>
          <t>Common stock, shares authorized (shares)</t>
        </is>
      </c>
      <c r="B11" s="5" t="n">
        <v>34425</v>
      </c>
      <c r="C11" s="5" t="n">
        <v>34425</v>
      </c>
      <c r="D11" s="5" t="n">
        <v>34425</v>
      </c>
      <c r="E11" s="5" t="n">
        <v>34425</v>
      </c>
    </row>
    <row r="12">
      <c r="A12" s="4" t="inlineStr">
        <is>
          <t>Common stock, shares, issued (shares)</t>
        </is>
      </c>
      <c r="B12" s="5" t="n">
        <v>34425</v>
      </c>
      <c r="C12" s="5" t="n">
        <v>34425</v>
      </c>
      <c r="D12" s="5" t="n">
        <v>34425</v>
      </c>
      <c r="E12" s="5" t="n">
        <v>34425</v>
      </c>
    </row>
    <row r="13">
      <c r="A13" s="4" t="inlineStr">
        <is>
          <t>Common stock, shares outstanding (shares)</t>
        </is>
      </c>
      <c r="B13" s="5" t="n">
        <v>34425</v>
      </c>
      <c r="C13" s="5" t="n">
        <v>34425</v>
      </c>
      <c r="D13" s="5" t="n">
        <v>34425</v>
      </c>
      <c r="E13" s="5" t="n">
        <v>34425</v>
      </c>
    </row>
    <row r="14">
      <c r="A14" s="4" t="inlineStr">
        <is>
          <t>Deferred Class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Common stock, par value (in usd per share) | £ / shares</t>
        </is>
      </c>
      <c r="B16" s="4" t="inlineStr">
        <is>
          <t xml:space="preserve"> </t>
        </is>
      </c>
      <c r="C16" s="8" t="n">
        <v>0.00099</v>
      </c>
      <c r="D16" s="4" t="inlineStr">
        <is>
          <t xml:space="preserve"> </t>
        </is>
      </c>
      <c r="E16" s="8" t="n">
        <v>0.00099</v>
      </c>
    </row>
    <row r="17">
      <c r="A17" s="4" t="inlineStr">
        <is>
          <t>Common stock, shares authorized (shares)</t>
        </is>
      </c>
      <c r="B17" s="5" t="n">
        <v>88893548</v>
      </c>
      <c r="C17" s="5" t="n">
        <v>88893548</v>
      </c>
      <c r="D17" s="5" t="n">
        <v>88893548</v>
      </c>
      <c r="E17" s="5" t="n">
        <v>88893548</v>
      </c>
    </row>
    <row r="18">
      <c r="A18" s="4" t="inlineStr">
        <is>
          <t>Common stock, shares, issued (shares)</t>
        </is>
      </c>
      <c r="B18" s="5" t="n">
        <v>88893548</v>
      </c>
      <c r="C18" s="5" t="n">
        <v>88893548</v>
      </c>
      <c r="D18" s="5" t="n">
        <v>88893548</v>
      </c>
      <c r="E18" s="5" t="n">
        <v>88893548</v>
      </c>
    </row>
    <row r="19">
      <c r="A19" s="4" t="inlineStr">
        <is>
          <t>Common stock, shares outstanding (shares)</t>
        </is>
      </c>
      <c r="B19" s="5" t="n">
        <v>88893548</v>
      </c>
      <c r="C19" s="5" t="n">
        <v>88893548</v>
      </c>
      <c r="D19" s="5" t="n">
        <v>88893548</v>
      </c>
      <c r="E19" s="5" t="n">
        <v>88893548</v>
      </c>
    </row>
    <row r="20">
      <c r="A20" s="4" t="inlineStr">
        <is>
          <t>Deferred Class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Common stock, par value (in usd per share) | £ / shares</t>
        </is>
      </c>
      <c r="B22" s="4" t="inlineStr">
        <is>
          <t xml:space="preserve"> </t>
        </is>
      </c>
      <c r="C22" s="9" t="n">
        <v>8e-06</v>
      </c>
      <c r="D22" s="4" t="inlineStr">
        <is>
          <t xml:space="preserve"> </t>
        </is>
      </c>
      <c r="E22" s="9" t="n">
        <v>8e-06</v>
      </c>
    </row>
    <row r="23">
      <c r="A23" s="4" t="inlineStr">
        <is>
          <t>Common stock, shares authorized (shares)</t>
        </is>
      </c>
      <c r="B23" s="5" t="n">
        <v>1</v>
      </c>
      <c r="C23" s="5" t="n">
        <v>1</v>
      </c>
      <c r="D23" s="5" t="n">
        <v>1</v>
      </c>
      <c r="E23" s="5" t="n">
        <v>1</v>
      </c>
    </row>
    <row r="24">
      <c r="A24" s="4" t="inlineStr">
        <is>
          <t>Common stock, shares, issued (shares)</t>
        </is>
      </c>
      <c r="B24" s="5" t="n">
        <v>1</v>
      </c>
      <c r="C24" s="5" t="n">
        <v>1</v>
      </c>
      <c r="D24" s="5" t="n">
        <v>1</v>
      </c>
      <c r="E24" s="5" t="n">
        <v>1</v>
      </c>
    </row>
    <row r="25">
      <c r="A25" s="4" t="inlineStr">
        <is>
          <t>Common stock, shares outstanding (shares)</t>
        </is>
      </c>
      <c r="B25" s="5" t="n">
        <v>1</v>
      </c>
      <c r="C25" s="5" t="n">
        <v>1</v>
      </c>
      <c r="D25" s="5" t="n">
        <v>1</v>
      </c>
      <c r="E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of the Company have been prepared in accordance with generally accepted accounting principles in the United States (“U.S. GAAP”) for interim financial information and with the instructions to Form 10-Q and Article 10 of Regulation S-X, and are presented in US dollars. Accordingly, they do not include all of the information and footnotes required by generally accepted accounting principles for complete financial statements. The condensed consolidated balance sheet at December 31, 2024, has been derived from the audited consolidated financial statements at that date but does not include all of the information and footnotes required by generally accepted accounting principles for complete financial statements. The significant accounting policies used in the preparation of these unaudited condensed consolidated interim financial statements are consistent with those discussed in Note 2, “Summary of Significant Accounting Policies” in the Company’s Annual Report on Form 10-K for the year ended December 31, 2024, as filed with the SEC on March 20, 2025 (the “Annual Report”). The information included in these unaudited condensed consolidated interim financial statements should be read in conjunction with the audited consolidated financial statements and the related notes thereto as of and for the year ended December 31, 2024, included in the Annual Report. These condensed consolidated interim financial statements include all adjustments, consisting of normal recurring adjustments, which, in the opinion of management, are necessary to fairly state the Company’s financial position as of March 31, 2025, and the results of its operation and cash flows for the three-month period ended March 31, 2025. The interim results and cash flows are not necessarily indicative of results and cash flows that may be expected for the year ending December 31, 2025.</t>
        </is>
      </c>
    </row>
    <row r="5">
      <c r="A5" s="4" t="inlineStr">
        <is>
          <t>Going Concern</t>
        </is>
      </c>
      <c r="B5" s="4" t="inlineStr">
        <is>
          <t>Going Concern The Company has incurred recurring losses since its inception, including net losses of $70.2 million and $52.7 million for the three months ended March 31, 2025 and 2024, respectively. The Company had an accumulated deficit of $1,169.4 million and $1,099.2 million as of March 31, 2025 and December 31, 2024,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expects that its cash and cash equivalents and marketable securities of $95.8 million and $420.8 million, respectively, as of March 31, 2025, will be sufficient to fund the Company’s operations for at least twelve months from the issuance date of these unaudited condensed consolidated interim financial statements and accordingly they have been prepared on a going concern basis.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urrent and future commercialization efforts, additional funding may be needed before the Company is expected become profitable.</t>
        </is>
      </c>
    </row>
    <row r="6">
      <c r="A6" s="4" t="inlineStr">
        <is>
          <t>Use of Estimates</t>
        </is>
      </c>
      <c r="B6" s="4" t="inlineStr">
        <is>
          <t>Use of Estimates The preparation of condensed consolidated interim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income taxes, initial fair value of warrants, and present value of liabilities related to future royalties and milestones, net including the related interest expense and cumulative catch-up adjustment, incremental borrowing rates related to the Company ’ s leased properties, allocation of transaction price using the relative standalone selling price relating to license revenue and the estimated expected rebate and chargeback percentage for revenue deductions related to product revenue, net. Estimates are periodically reviewed in light of changes in circumstances, facts and experience. Actual results could differ from those estimates. Expected rebate and chargeback percentage for product revenue deductions Since approval of AUCATZYL in November 2024, Autolus has a short history of actual rebate claims or chargebacks, and such information may have limited predictive value. The Company uses the expected value method to estimate expected rebate and chargeback percentages for revenue deductions, which considers the likelihood of a rebate or chargeback being applicable to sales. The proportion of sales subject to a rebate or chargeback is inherently uncertain and estimates are based on internal assumptions, which may change as it develops more product revenue experience, and third-party data, which we assess for reliability and relevance. The Company is subject to state government Medicaid and TriCare programs and other qualifying federal and state programs in the United States requiring rebates to be paid to participating state and local government entities, depending on the eligibility and circumstances of patients treated with AUCATZYL. The Company's wholly-owned subsidiary in the United States also participates in programs with government entities, which are the US Department of Defense (the “DoD”), the US Department of Veterans Affairs (the “VA”) and TriCare, and other parties, including covered entities under the 340B Drug Pricing Program (the “340B Program”), whereby pricing on AUCATZYL is extended below list price to participating entities, including Authorized Treatment Centers (“ATCs”). These entities are entitled to purchase AUCATZYL at the lower program price by charging the Company the difference between their acquisition cost and the lower program price. Estimating expected rebate and chargeback percentages for revenue deductions is judgmental due to the time delay between the date of the sale to ATCs and the subsequent dates on which we are able to determine actual amounts of chargebacks and rebates. We form estimates of the 340B Program, the DoD and the VA chargeback deductions by analyzing sell-through data relating to the hospital mix of onward sales made by ATCs. For Medicaid and other rebates, the Company forms estimates based on information obtained from claims received, historical and estimated payor mix, setting of care, discount rates and other industry data, and external health coverage statistics. Judgment is applied to consider the relevance and reliability of information used to make these estimates. The Company's total accrued product revenue deductions as of March 31, 2025 were $0.5 million, including amounts of $0.3 million for the critical estimates subject to greater estimation uncertainty and judgments described above. These are included within accrued expenses and other current liabilities in the condensed consolidated balance sheet as of March 31, 2025.</t>
        </is>
      </c>
    </row>
    <row r="7">
      <c r="A7" s="4" t="inlineStr">
        <is>
          <t>Segment Information</t>
        </is>
      </c>
      <c r="B7" s="4" t="inlineStr">
        <is>
          <t>Segment Information The Company’s chief operating decision maker (the “CODM”), its Chief Executive Officer and Executive Team members, manages the Company’s operations on an integrated basis for the purpose of appropriately allocating resources. When evaluating the Company’s financial performance, the CODM reviews total revenue, total expenses and expenses by function and makes decisions using this information on a global basis. The Company and the CODM view the Company’s operations and manage its business as a single operating and reportable segment, which is the business of developing and commercializing CAR T therapies.</t>
        </is>
      </c>
    </row>
    <row r="8">
      <c r="A8" s="4" t="inlineStr">
        <is>
          <t>Inventories, Net</t>
        </is>
      </c>
      <c r="B8" s="4" t="inlineStr">
        <is>
          <t>Inventories, Net The Company commences capitalization of inventory once regulatory approval for a product candidate is received. Prior to regulatory approval, the Company expenses all such costs as incurred as research and development expenses. The Company capitalizes material costs, labor and applicable overheads that are incurred in the production of its commercial product. Inventory that can be used for either clinical, research or commercial purposes is classified initially as inventory. Inventory that is subsequently used in clinical trials or research activities is expensed once it has been used for research and development purposes. On November 8, 2024, the Company received FDA approval for AUCATZYL and commenced capitalization of inventory for AUCATZYL from this date. There is no pre-launch inventory recognized on the balance sheet as of March 31, 2025 and December 31, 2024. Inventories are measured at the lower of cost or net realizable value, with cost determined using a weighted average method for different components of inventory. The Company reviews the recoverability of inventory at each reporting period to determine any changes to net realizable value arising from excess, slow-moving or obsolete inventory. If net realizable value is lower than cost, the inventory will be written down to net realizable value and an impairment charge will be recognized in cost of sales. Consumables consist of materials used primarily in the quality acceptance testing of AUCATZYL and cleaning of the Company’s commercial manufacturing facility and research and development facilities. Raw materials inventory consists of completed materials purchased directly from third party suppliers. Work in progress inventory consists of materials manufactured either by the Company or at contract manufacturing organizations that are either partially manufactured or fully manufactured but are pending quality acceptance release. Finished goods are completed and quality approved drug products that are either awaiting shipment or are in-transit and therefore have not been delivered to the ATCs.</t>
        </is>
      </c>
    </row>
    <row r="9">
      <c r="A9" s="4" t="inlineStr">
        <is>
          <t>Product revenue, net</t>
        </is>
      </c>
      <c r="B9" s="4" t="inlineStr">
        <is>
          <t>Product revenue, net Product revenue The Company accounts for its revenues pursuant to the provisions of ASC Topic 606, Revenue from Contracts with Customers (“ASC 606”). The Company has identified a single performance obligation which is satisfied upon delivery of the product to the authorized treatment centers. However, the performance obligation is constrained by the right of return/ credit eligibility which expires when a patient is dosed. The Company recognizes revenue from product sales when the customers’ ability to either cancel the order or request a refund has ceased when the product is administered to the patient. Revenues from product revenue, net of gross-to-net deductions, are recognized only to the extent that a significant reversal in the amount of cumulative revenue recognized is not probable of occurring when the uncertainty associated with gross-to- net deductions is subsequently resolved. Product revenues are recognized net of estimated rebates and chargebacks, patient travel assistance and patient co-pay assistance deductions. These deductions to product revenue are referred to as gross-to-net deductions and are estimated and recorded in the period in which the related product revenue occur. Gross-to-net deductions Rebates and chargeback s Rebates and chargebacks are based on contractual arrangements or statutory requirements and include amounts due to payors and healthcare providers under various programs. These amounts may vary by payor and individual plans. Providers qualified under certain programs can purchase the Company's products through our third-party logistics partner at a discount. Our third-party logistics partner then charge the discount back to the Company. Rebates and chargebacks are estimated primarily based on product sales, including pricing, historical and estimated payor mix, setting of care and discount rates, among other inputs, which require significant estimates and judgment. The Company assesses and updates its estimates each reporting period to reflect actual claims and other current information. The Company's wholly-owned subsidiary in the United States also participates in programs with government entities, the most significant of which are the DOD, the VA and TriCare, and other parties, including covered entities under the 340B Program, whereby pricing on products is extended below list price to participating entities. These entities purchase products at the lower program price then charge the Company the difference between their acquisition cost and the lower program price. Accounts receivable is reduced for the estimated amount of unprocessed charge-back claims attributable to a sale. The Company's wholly-owned subsidiary in the United States further participates in state government Medicaid programs and the Tricare program requiring discounts and rebates to participating government entities. All discounts and rebates provided through these programs are included in the Company's Medicaid and Tricare rebate accrual. The estimated amount of unpaid or unbilled rebates are to be recognized and presented as a liability. On April 1, 2025, the Centers for Medicare and Medicaid Services (“CMS”) included AUCATZYL in their published Healthcare Common Procedure Coding System (“HCPCS”) coding determinations and Hospital Outpatient Prospective Payment System (“OPPS”) payment rates, formalizing reimbursement for patients on government programs. The CMS policy splits the therapeutic dose of AUCATZYL into two administrations for coding and billing purposes. The Company is working with the treatment centers on implementing the coding and payment policy from CMS and is assessing any potential impact on the timing of revenue recognition and the amount of rebates or chargebacks. Patient Travel, Lodging and Meal Assistance Travel, lodging, and meal assistance represents financial assistance to qualified patients and their caregiver by reimbursing certain travel, lodging, and meal expenses incurred during their treatment. Accrual for these expenses is based on an estimate of qualified patients that the Company expects to receive this assistance at each reporting period. Patient Co-Pay Assistance</t>
        </is>
      </c>
    </row>
    <row r="10">
      <c r="A10" s="4" t="inlineStr">
        <is>
          <t>Foreign Currency Translation</t>
        </is>
      </c>
      <c r="B10" s="4" t="inlineStr">
        <is>
          <t>Foreign Currency Translation The reporting currency of the Company is in U.S. dollars. The Company has determined that its functional currency of the ultimate parent company, Autolus Therapeutics plc, is British Pound Sterling. The functional currency of each subsidiary’s operations is the applicable local currency. Monetary assets and liabilities denominated in currencies other than the Company’s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ranslation adjustments are not included in determining net income (loss) but are included in foreign currency translation to other comprehensive loss, a component of shareholders’ equity. The Company recorded foreign exchange gain of $1.2 million and foreign exchange loss of $1.3 million for the three months ended March 31, 2025 and 2024, respectively, which are included in foreign exchange (gains) losses in the unaudited condensed Consolidated Statements of Operations and Comprehensive Income (Loss).</t>
        </is>
      </c>
    </row>
    <row r="11">
      <c r="A11" s="4" t="inlineStr">
        <is>
          <t>Recently Issued Accounting Pronouncements</t>
        </is>
      </c>
      <c r="B11" s="4" t="inlineStr">
        <is>
          <t>Recently Issued Accounting Pronouncements In March 2025, the FASB issued ASU 2025-02, Liabilities (Topic 405): Amendments to SEC Paragraphs Pursuant to SEC Staff Accounting Bulletin No. 122. (“ASU 2025-02”) which amends the Accounting Standards Codification to remove the text of SEC Staff Accounting Bulletin (“SAB”) 121 “Accounting for Obligations to Safeguard Crypto-Assets an Entity Holds for its Platform Users” as it has been rescinded by the issuance of SAB 122. ASU 2025-02 is effective immediately and on a fully retrospective basis to annual periods beginning after December 15, 2024. It is not expected to have an impact on the Company’s consolidated financial statements. In January 2025, the FASB issued ASU 2025-01— Income Statement—Reporting Comprehensive Income—Expense Disaggregation Disclosures (Subtopic 220-40): Clarifying the Effective Date, to clarify the effective date of ASU No. 2024-03, Income Statement—Reporting Comprehensive Income—Expense Disaggregation Disclosures (Subtopic 220-40): Disaggregation of Income Statement Expenses. FASB clarified that all public business entities should initially adopt the disclosure requirements in the ASU 2024-04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3— Income Statement—Reporting Comprehensive Income—Expense Disaggregation Disclosures (Subtopic 220-40): Disaggregation of Income Statement Expenses, to improve the disclosures about entity’s expenses. The amendments apply to all public business entities. The ASU is effective for annual reporting periods beginning after December 15, 2026, and interim reporting periods beginning after December 15, 2027 with early adoption permitted. The Company is currently assessing the effect of this ASU on its consolidated financial statements and related disclosures. In March 2024, the FASB issued ASU 2024-02— Codification Improvements—Amendments to Remove References to the Concepts Statements ,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adopted ASU 2024-02 on January 1, 2025 and will apply ASU 2024-02 prospectively to all new transactions recognized on or after the adoption date. The adoption of ASU 2024-02 did not have material effect on the Company's condensed consolidated financial statements and related disclosures for the three months ended March 31, 2025. In March 2024, the FASB issued ASU 2024-01— 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adopted ASU 2024-01 on January 1, 2025. The adoption of ASU 2024-01 did not have material effect on the Company's condensed consolidated financial statements and related disclosures for the three months ended March 31, 2025.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Company does not expect the adoption of ASU 2023-09 to have a material effect on condensed consolidated financial statements and related disclosures for the three months ended March 31, 2025. Unless otherwise discussed, the impact of recently issued standards that are not yet effective are not expected to have a material impact on the Company’s consolidated financial statements and disclosures.</t>
        </is>
      </c>
    </row>
    <row r="12">
      <c r="A12" s="4" t="inlineStr">
        <is>
          <t>Fair value measurements</t>
        </is>
      </c>
      <c r="B12" s="4" t="inlineStr">
        <is>
          <t>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Geographical Location</t>
        </is>
      </c>
      <c r="B4" s="4" t="inlineStr">
        <is>
          <t xml:space="preserve">Product revenue, net recognized after estimated deductions for rebates, chargebacks and returns for the three months ended March 31, 2025, and 2024, is presented in the table below by geographical location (in thousands): Three Months Ended March 31, 2025 2024 Product revenue, net United States of America $ 8,982 $ — Total Product revenue, net $ 8,982 $ — License revenue for the three months ended March 31, 2025, and 2024, is presented in the table below by geographical location (in thousands): Three Months Ended March 31, 2025 2024 License revenue Europe $ — $ 10,091 Total License revenue $ — $ 10,091 </t>
        </is>
      </c>
    </row>
    <row r="5">
      <c r="A5" s="4" t="inlineStr">
        <is>
          <t>Schedule of Accruals for Rebates and Chargebacks</t>
        </is>
      </c>
      <c r="B5" s="4" t="inlineStr">
        <is>
          <t xml:space="preserve">Current and non-current accruals for rebates and chargebacks as of March 31, 2025 were as follows (in thousands): Rebates Chargebacks Total As of December 31, 2024 $ — $ — $ — Provisions relates to sales in the period 332 136 468 Credits and payments made (129) — (129) As of March 31, 2025 $ 203 $ 136 $ 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Interest Expense, Net</t>
        </is>
      </c>
      <c r="B4" s="4" t="inlineStr">
        <is>
          <t xml:space="preserve">Interest expense consisted of the following (in thousands): Three Months Ended March 31, 2025 2024 Interest expense accrued on liabilities related to future royalties and milestones, net $ 10,138 $ 8,390 Cumulative catch-up adjustment arising from the liabilities related to future royalties and milestones, net — 10,870 Other interest expense 5 9 Total interest expense $ 10,143 $ 19,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Three Months Ended March 31, 2025 2024 Numerator Net loss $ (70,161) $ (52,690) Net loss - basic and diluted $ (70,161) $ (52,690) Denominator Weighted-average number of ordinary shares used in net loss per share - basic and diluted 266,126,548 222,170,707 Basic and diluted net loss per ordinary share $ (0.26) $ (0.24)</t>
        </is>
      </c>
    </row>
    <row r="5">
      <c r="A5" s="4" t="inlineStr">
        <is>
          <t>Schedule of Antidilutive Securities Excluded from Computation of Earnings Per Share</t>
        </is>
      </c>
      <c r="B5" s="4" t="inlineStr">
        <is>
          <t xml:space="preserve">The following potentially dilutive securities have been excluded from the calculation of diluted net loss per share due to their anti-dilutive effect: Three Months Ended March 31, 2025 2024 Unvested restricted stock units 16,250 45,719 Share options 30,478,805 17,731,649 Warrants 3,265,306 3,265,306 Total potentially dilutive securities 33,760,361 21,042,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s present information about the Company’s financial assets measured at fair value on a recurring basis and indicate the level of the fair value hierarchy utilized to determine such fair values (in thousands): March 31, 2025 Aggregate estimated fair value Quoted Prices in Active Markets for Identical Assets (Level 1) Significant Other Observable Inputs (Level 2) Significant Unobservable Inputs (Level 3) Assets classified as cash equivalents: Money market funds $ 87,800 $ 87,800 $ — $ — Debt Securities issued by Foreign Government 464 — 464 — $ 88,264 $ 87,800 $ 464 $ — Assets classified as marketable securities: available-for-sale debt securities Commercial paper $ 37,168 $ — $ 37,168 $ — Corporate debt securities 147,772 — 147,772 — Debt Securities issued by Foreign Government 130,575 — 130,575 — United Kingdom Government Gilts 71,913 — 71,913 — United States Treasury Bills 33,348 33,348 — — $ 420,776 $ 33,348 $ 387,428 $ — December 31, 2024 Aggregate estimated fair value Quoted Prices in Active Markets for Identical Assets (Level 1) Significant Other Observable Inputs (Level 2) Significant Unobservable Inputs (Level 3) Assets classified as cash equivalents: Money market funds $ 113,447 $ 113,447 $ — $ — Commercial paper 14,301 — 14,301 — Debt Securities issued by Foreign Government 54,897 — 54,897 — United Kingdom Government Gilts 29,358 — 29,358 — United States Treasury Bills 7,989 7,989 — — $ 219,992 $ 121,436 $ 98,556 $ — Assets classified as marketable securities: available-for-sale debt securities Commercial paper $ 21,141 $ — $ 21,141 $ — Corporate debt securities 151,124 — 151,124 — Debt Securities issued by Foreign Government 72,012 — 72,012 — United Kingdom Government Gilts 69,295 — 69,295 — United States Treasury Bills 47,071 47,071 — — $ 360,643 $ 47,071 $ 313,57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vailable-For-Sale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by Significant Investment Category</t>
        </is>
      </c>
      <c r="B4" s="4" t="inlineStr">
        <is>
          <t xml:space="preserve">As of March 31, 2025 and December 31, 2024, the Company has the following investments in available-for-sale debt securities, which are categorized as marketable securities: available-for-sale debt securities on the balance sheet depending on their maturity at acquisition (in thousands): March 31, 2025 Remaining contractual maturity Amortized cost Gross unrealized gains Gross unrealized losses Aggregate estimated fair value Marketable securities: available-for-sale debt securities: Commercial paper within 1 year $ 37,163 $ 6 $ (1) $ 37,168 Corporate debt securities within 1 year 117,420 24 (53) 117,391 Debt Securities issued by Foreign Government within 1 year 130,565 14 (4) 130,575 United Kingdom Government Gilts within 1 year 71,842 71 — 71,913 United States Treasury Bills within 1 year 18,392 9 (1) 18,400 Corporate debt securities 1 to 5 years 30,405 8 (32) 30,381 United States Treasury Bills 1 to 5 years 14,906 42 — 14,948 Total $ 420,693 $ 174 $ (91) $ 420,776 December 31, 2024 Remaining contractual maturity Amortized cost Gross unrealized gains Gross unrealized losses Aggregate estimated fair value Marketable securities: available-for-sale debt securities: Commercial paper within 1 year $ 21,145 $ 3 $ (7) $ 21,141 Corporate debt securities within 1 year 91,853 5 (70) 91,788 Debt Securities issued by Foreign Government within 1 year 72,056 — (44) 72,012 United Kingdom Government Gilts within 1 year 69,320 — (25) 69,295 United States Treasury Bills within 1 year 29,663 12 — 29,675 Corporate debt securities 1 to 5 years 59,530 — (194) 59,336 United States Treasury Bills 1 to 5 years 17,393 7 (4) 17,396 Total $ 360,960 $ 27 $ (344) $ 360,643 </t>
        </is>
      </c>
    </row>
    <row r="5">
      <c r="A5" s="4" t="inlineStr">
        <is>
          <t>Schedule of Amount of Gross Unrealized Losses and Estimated Fair Value for Available-for-Sale Securities in an Unrealized Loss Position by Length of Time</t>
        </is>
      </c>
      <c r="B5" s="4" t="inlineStr">
        <is>
          <t xml:space="preserve">The number of securities held by the Company and aggregate fair value (in thousands) and in an unrealized loss position as of March 31, 2025 and December 31, 2024 are as follows (in thousands): March 31, 2025 Number of securities held Gross unrealized losses Fair market value of investments in an unrealized loss position Marketable securities: available-for-sale debt securities in a continuous loss position for less than 12 months: Commercial paper 3 $ (1) $ 9,875 Corporate debt securities 29 (85) 97,556 Debt Securities issued by Foreign Government 4 (4) 28,024 United States Treasury Bills 1 (1) 3,966 Total 37 $ (91) $ 139,421 December 31, 2024 Number of securities held Gross unrealized losses Fair market value of investments in an unrealized loss position Marketable securities: available-for-sale debt securities in a continuous loss position for less than 12 months: Commercial paper 3 $ (7) $ 8,944 Corporate debt securities 41 (264) 133,078 Debt Securities issued by Foreign Government 5 (44) 72,012 United Kingdom Government Gilts 3 (25) 69,295 United States Treasury Bills 4 (4) 9,905 Total 56 $ (344) $ 293,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December 31, 2025 2024 Consumables $ 4,756 $ 2,026 Raw materials 3,046 1,956 Work in progress 5,431 16 Finished goods 1,414 140 Total inventories, net $ 14,647 $ 4,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5 2024 Research and development claims receivable $ 41,790 $ 38,242 Prepayments 13,719 15,212 VAT receivable 5,500 5,996 Deferred cost 2,420 2,320 Accrued interest income 2,349 2,566 Other assets 1,621 1,571 Lease and lease deposit receivable 960 930 Other receivables 423 491 Total prepaid expenses and other current assets $ 68,782 $ 67,3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5 2024 Lab equipment $ 43,718 $ 41,728 Office equipment 6,534 6,330 Furniture and fixtures 2,434 2,359 Leasehold improvements 14,566 14,116 Assets under construction 28,407 19,638 Less: accumulated depreciation (37,689) (34,618) Total property and equipment, net $ 57,970 $ 49,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 of Intangible Assets</t>
        </is>
      </c>
      <c r="B4" s="4" t="inlineStr">
        <is>
          <t xml:space="preserve">The following table summarizes the carrying amount of the Company's intangible assets, net of accumulated amortization (in thousands): March 31, December 31, 2025 2024 Licensed IP rights $ 12,935 $ 12,535 Software licenses 47 — Less: accumulated amortization (507) (162) Total intangibles assets, net $ 12,475 $ 12,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5</t>
        </is>
      </c>
      <c r="C2" s="2" t="inlineStr">
        <is>
          <t>Mar. 31, 2024</t>
        </is>
      </c>
    </row>
    <row r="3">
      <c r="A3" s="4" t="inlineStr">
        <is>
          <t>Revenues</t>
        </is>
      </c>
      <c r="B3" s="6" t="n">
        <v>8982</v>
      </c>
      <c r="C3" s="6" t="n">
        <v>10091</v>
      </c>
    </row>
    <row r="4">
      <c r="A4" s="3" t="inlineStr">
        <is>
          <t>Cost and operating expenses:</t>
        </is>
      </c>
      <c r="B4" s="4" t="inlineStr">
        <is>
          <t xml:space="preserve"> </t>
        </is>
      </c>
      <c r="C4" s="4" t="inlineStr">
        <is>
          <t xml:space="preserve"> </t>
        </is>
      </c>
    </row>
    <row r="5">
      <c r="A5" s="4" t="inlineStr">
        <is>
          <t>Cost of goods sold</t>
        </is>
      </c>
      <c r="B5" s="5" t="n">
        <v>-17951</v>
      </c>
      <c r="C5" s="5" t="n">
        <v>0</v>
      </c>
    </row>
    <row r="6">
      <c r="A6" s="4" t="inlineStr">
        <is>
          <t>Research and development expenses, net</t>
        </is>
      </c>
      <c r="B6" s="5" t="n">
        <v>-26734</v>
      </c>
      <c r="C6" s="5" t="n">
        <v>-30671</v>
      </c>
    </row>
    <row r="7">
      <c r="A7" s="4" t="inlineStr">
        <is>
          <t>Selling, general and administrative expenses</t>
        </is>
      </c>
      <c r="B7" s="5" t="n">
        <v>-29534</v>
      </c>
      <c r="C7" s="5" t="n">
        <v>-18177</v>
      </c>
    </row>
    <row r="8">
      <c r="A8" s="4" t="inlineStr">
        <is>
          <t>Loss on disposal of property and equipment</t>
        </is>
      </c>
      <c r="B8" s="5" t="n">
        <v>-3</v>
      </c>
      <c r="C8" s="5" t="n">
        <v>0</v>
      </c>
    </row>
    <row r="9">
      <c r="A9" s="4" t="inlineStr">
        <is>
          <t>Loss from operations</t>
        </is>
      </c>
      <c r="B9" s="5" t="n">
        <v>-65240</v>
      </c>
      <c r="C9" s="5" t="n">
        <v>-38757</v>
      </c>
    </row>
    <row r="10">
      <c r="A10" s="3" t="inlineStr">
        <is>
          <t>Other income (expense):</t>
        </is>
      </c>
      <c r="B10" s="4" t="inlineStr">
        <is>
          <t xml:space="preserve"> </t>
        </is>
      </c>
      <c r="C10" s="4" t="inlineStr">
        <is>
          <t xml:space="preserve"> </t>
        </is>
      </c>
    </row>
    <row r="11">
      <c r="A11" s="4" t="inlineStr">
        <is>
          <t>Other income (expenses), net</t>
        </is>
      </c>
      <c r="B11" s="5" t="n">
        <v>129</v>
      </c>
      <c r="C11" s="5" t="n">
        <v>-300</v>
      </c>
    </row>
    <row r="12">
      <c r="A12" s="4" t="inlineStr">
        <is>
          <t>Foreign exchange gain (losses), net</t>
        </is>
      </c>
      <c r="B12" s="5" t="n">
        <v>1181</v>
      </c>
      <c r="C12" s="5" t="n">
        <v>-1305</v>
      </c>
    </row>
    <row r="13">
      <c r="A13" s="4" t="inlineStr">
        <is>
          <t>Interest income</t>
        </is>
      </c>
      <c r="B13" s="5" t="n">
        <v>6137</v>
      </c>
      <c r="C13" s="5" t="n">
        <v>6933</v>
      </c>
    </row>
    <row r="14">
      <c r="A14" s="4" t="inlineStr">
        <is>
          <t>Interest expense</t>
        </is>
      </c>
      <c r="B14" s="5" t="n">
        <v>-10143</v>
      </c>
      <c r="C14" s="5" t="n">
        <v>-19269</v>
      </c>
    </row>
    <row r="15">
      <c r="A15" s="4" t="inlineStr">
        <is>
          <t>Total other expenses, net</t>
        </is>
      </c>
      <c r="B15" s="5" t="n">
        <v>-2696</v>
      </c>
      <c r="C15" s="5" t="n">
        <v>-13941</v>
      </c>
    </row>
    <row r="16">
      <c r="A16" s="4" t="inlineStr">
        <is>
          <t>Net loss before income tax</t>
        </is>
      </c>
      <c r="B16" s="5" t="n">
        <v>-67936</v>
      </c>
      <c r="C16" s="5" t="n">
        <v>-52698</v>
      </c>
    </row>
    <row r="17">
      <c r="A17" s="4" t="inlineStr">
        <is>
          <t>Income tax (expense) benefit</t>
        </is>
      </c>
      <c r="B17" s="5" t="n">
        <v>-2225</v>
      </c>
      <c r="C17" s="5" t="n">
        <v>8</v>
      </c>
    </row>
    <row r="18">
      <c r="A18" s="4" t="inlineStr">
        <is>
          <t>Net loss</t>
        </is>
      </c>
      <c r="B18" s="5" t="n">
        <v>-70161</v>
      </c>
      <c r="C18" s="5" t="n">
        <v>-52690</v>
      </c>
    </row>
    <row r="19">
      <c r="A19" s="3" t="inlineStr">
        <is>
          <t>Other comprehensive income (loss):</t>
        </is>
      </c>
      <c r="B19" s="4" t="inlineStr">
        <is>
          <t xml:space="preserve"> </t>
        </is>
      </c>
      <c r="C19" s="4" t="inlineStr">
        <is>
          <t xml:space="preserve"> </t>
        </is>
      </c>
    </row>
    <row r="20">
      <c r="A20" s="4" t="inlineStr">
        <is>
          <t>Foreign currency exchange translation adjustment</t>
        </is>
      </c>
      <c r="B20" s="5" t="n">
        <v>10668</v>
      </c>
      <c r="C20" s="5" t="n">
        <v>58</v>
      </c>
    </row>
    <row r="21">
      <c r="A21" s="4" t="inlineStr">
        <is>
          <t>Unrealized holding gains on available-for-sale debt securities, net of tax of $0 and $0</t>
        </is>
      </c>
      <c r="B21" s="5" t="n">
        <v>400</v>
      </c>
      <c r="C21" s="5" t="n">
        <v>0</v>
      </c>
    </row>
    <row r="22">
      <c r="A22" s="4" t="inlineStr">
        <is>
          <t>Total other comprehensive income, net of tax</t>
        </is>
      </c>
      <c r="B22" s="5" t="n">
        <v>11068</v>
      </c>
      <c r="C22" s="5" t="n">
        <v>58</v>
      </c>
    </row>
    <row r="23">
      <c r="A23" s="4" t="inlineStr">
        <is>
          <t>Total comprehensive loss</t>
        </is>
      </c>
      <c r="B23" s="6" t="n">
        <v>-59093</v>
      </c>
      <c r="C23" s="6" t="n">
        <v>-52632</v>
      </c>
    </row>
    <row r="24">
      <c r="A24" s="4" t="inlineStr">
        <is>
          <t>Basic net loss per ordinary share (in usd per share)</t>
        </is>
      </c>
      <c r="B24" s="10" t="n">
        <v>-0.26</v>
      </c>
      <c r="C24" s="10" t="n">
        <v>-0.24</v>
      </c>
    </row>
    <row r="25">
      <c r="A25" s="4" t="inlineStr">
        <is>
          <t>Diluted net loss per ordinary share (in usd per share)</t>
        </is>
      </c>
      <c r="B25" s="10" t="n">
        <v>-0.26</v>
      </c>
      <c r="C25" s="10" t="n">
        <v>-0.24</v>
      </c>
    </row>
    <row r="26">
      <c r="A26" s="4" t="inlineStr">
        <is>
          <t>Weighted-average basic ordinary shares (in shares)</t>
        </is>
      </c>
      <c r="B26" s="5" t="n">
        <v>266126548</v>
      </c>
      <c r="C26" s="5" t="n">
        <v>222170707</v>
      </c>
    </row>
    <row r="27">
      <c r="A27" s="4" t="inlineStr">
        <is>
          <t>Weighted-average diluted ordinary shares (in shares)</t>
        </is>
      </c>
      <c r="B27" s="5" t="n">
        <v>266126548</v>
      </c>
      <c r="C27" s="5" t="n">
        <v>222170707</v>
      </c>
    </row>
    <row r="28">
      <c r="A28" s="4" t="inlineStr">
        <is>
          <t>Product revenue, net</t>
        </is>
      </c>
      <c r="B28" s="4" t="inlineStr">
        <is>
          <t xml:space="preserve"> </t>
        </is>
      </c>
      <c r="C28" s="4" t="inlineStr">
        <is>
          <t xml:space="preserve"> </t>
        </is>
      </c>
    </row>
    <row r="29">
      <c r="A29" s="4" t="inlineStr">
        <is>
          <t>Revenues</t>
        </is>
      </c>
      <c r="B29" s="6" t="n">
        <v>8982</v>
      </c>
      <c r="C29" s="6" t="n">
        <v>0</v>
      </c>
    </row>
    <row r="30">
      <c r="A30" s="4" t="inlineStr">
        <is>
          <t>License revenue</t>
        </is>
      </c>
      <c r="B30" s="4" t="inlineStr">
        <is>
          <t xml:space="preserve"> </t>
        </is>
      </c>
      <c r="C30" s="4" t="inlineStr">
        <is>
          <t xml:space="preserve"> </t>
        </is>
      </c>
    </row>
    <row r="31">
      <c r="A31" s="4" t="inlineStr">
        <is>
          <t>Revenues</t>
        </is>
      </c>
      <c r="B31" s="6" t="n">
        <v>0</v>
      </c>
      <c r="C31" s="6" t="n">
        <v>100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March 31, December 31, 2025 2024 Compensation and benefits $ 15,854 $ 19,681 Research and development costs 12,682 13,372 Other accrued expenditure 7,505 6,075 Professional fees 7,195 9,075 VAT accrual 3,709 3,594 Other liabilities 2,375 479 Rebates, chargebacks and returns 339 — Total accrued expenses and other liabilities $ 49,659 $ 52,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total share-based compensation expense included in the unaudited condensed Consolidated Statements of Operations and Comprehensive Income (Loss) (in thousands): Three Months Ended March 31, 2025 2024 Research and development expenses $ 998 $ 450 Selling, general and administrative expenses 1,732 1,836 Cost of sales 146 — Capitalized to intangibles, net / property and equipment, net (9) (2) Total share-based compensation expense $ 2,867 $ 2,284 </t>
        </is>
      </c>
    </row>
    <row r="5">
      <c r="A5" s="4" t="inlineStr">
        <is>
          <t>Schedule of Stock Options</t>
        </is>
      </c>
      <c r="B5" s="4" t="inlineStr">
        <is>
          <t>The table below summarizes Company’s share option activity during the three months ended March 31, 2025: Number of Weighted- Weighted- Aggregate Intrinsic Value (1) (in thousands) Outstanding as of December 31, 2024 20,754,316 $ 5.41 7.78 $ 1,536 Granted 10,504,647 1.89 116 Forfeited (166,459) 3.00 — Expired (613,699) 4.88 — Outstanding as of March 31, 2025 30,478,805 $ 4.22 8.37 $ 116 Exercisable as of March 31, 2025 11,541,896 $ 7.11 6.81 $ 75 Vested and expected to vest as of March 31, 2025 30,478,805 $ 4.22 8.37 $ 116 (1) Aggregate intrinsic value is calculated as the difference between the exercise price of the underlying options and the fair value of ordinary shares for those options in the money as of March 31, 2025.</t>
        </is>
      </c>
    </row>
    <row r="6">
      <c r="A6" s="4" t="inlineStr">
        <is>
          <t>Schedule of Restricted Stock Units</t>
        </is>
      </c>
      <c r="B6" s="4" t="inlineStr">
        <is>
          <t xml:space="preserve">The table below summarizes Company’s restricted stock unit (“RSU”) awards activity during the three months ended March 31, 2025: Number of Weighted average Unvested and outstanding at December 31, 2024 32,412 $ 4.22 Vested (16,074) 4.67 Forfeited (88) 6.20 Unvested and outstanding at March 31, 2025 16,250 $ 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Related to Future Royalties and Milestones, Net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Liability Related Debt Arising Financial Agreement</t>
        </is>
      </c>
      <c r="B4" s="4" t="inlineStr">
        <is>
          <t xml:space="preserve">The following table summarizes the carrying amount of the Company's liabilities related to future royalties and milestones, net (in thousands): March 31, December 31, 2025 2024 Balance at January 1 $ 248,100 $ 170,899 Initial recognition of BioNTech liability — 38,335 Proceeds from Blackstone Development Payments received — 30,000 Interest expense accrued on liabilities related to future royalties and milestones, net 10,137 39,510 Cumulative catch-up adjustment — (30,644) Total liabilities related to future royalties and milestones, net $ 258,237 $ 248,100 The following table summarizes the current versus non-current split of the liabilities related to future royalties and milestones, net (in thousands): March 31, December 31, 2025 2024 Current portion of liabilities related to future royalties and milestones, net $ 4,800 $ 3,500 Non-current portion of liabilities related to future royalties and milestones, net 253,437 244,600 Total liabilities related to future royalties and milestones, net $ 258,237 $ 248,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any’s costs as a lessee for the three months ended March 31, 2025 and 2024 were as follows (in thousands): Three Months Ended March 31, 2025 2024 Operating lease costs $ 2,172 $ 2,098 Variable costs 496 544 Short term lease costs 15 101 Total lease costs $ 2,683 $ 2,743 Supplemental cash flow information for the three months ended March 31, 2025 and 2024 were as follows (in thousands): Three Months Ended March 31, Other information 2025 2024 Cash paid for amounts included in the measurement of lease liabilities: Operating cash (inflows) outflows from operating leases (1) $ (2,163) $ 1,725 (1) Includes lease incentives received during the three months ended March 31, 2025 relating to our Nucleus facility lease. The weighted average remaining lease term and weighted average discount rate of operating leases as of March 31, 2025 and 2024 were as follows: Three Months Ended March 31, 2025 2024 Weighted-average remaining lease term - operating leases 16.1 years 16.0 years Weighted-average discount rate - operating leases 8.16 % 7.44 %</t>
        </is>
      </c>
    </row>
    <row r="5">
      <c r="A5" s="4" t="inlineStr">
        <is>
          <t>Schedule of Lease Maturity</t>
        </is>
      </c>
      <c r="B5" s="4" t="inlineStr">
        <is>
          <t>The maturities of operating lease liabilities as of March 31, 2025 were as follows (in thousands): 2025 (1) $ 120 2026 (1) 8,522 2027 8,625 2028 7,884 2029 5,929 Thereafter 79,890 Total lease payments 110,970 Less: imputed interest (53,262) Present value of lease liabilities $ 57,708 (1) Includes lease incentives from the Nucleus facility lease variation amounting to $6.3 million and $0.7 million, for the years ending December 31, 2025 and 2026,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Long-Lived Assets by Geographic Location</t>
        </is>
      </c>
      <c r="B4" s="4" t="inlineStr">
        <is>
          <t xml:space="preserve">Long-lived assets (excluding intangibles, deferred tax and financial instruments) were located as follows (in thousands): March 31, December 31, 2025 2024 United Kingdom $ 113,534 $ 104,160 United States of America 686 891 Total long-lived assets $ 114,220 $ 105,051 </t>
        </is>
      </c>
    </row>
    <row r="5">
      <c r="A5" s="4" t="inlineStr">
        <is>
          <t>Schedule of Segment Profit or Loss, Including Significant Segment Expenses</t>
        </is>
      </c>
      <c r="B5" s="4" t="inlineStr">
        <is>
          <t>The table below is a summary of the segment profit or loss, including significant segment expenses (in thousands): March 31, March 31, 2025 2024 Product Revenue, net $ 8,982 $ — License Revenue — 10,091 Less operating expenses: Research and clinical development (13,119) (5,117) Product delivery (19,747) (19,690) Commercial and Medical affairs (19,144) (9,406) Support functions (17,025) (11,978) Other segment expenses, net (1) (5,187) (2,657) Total operating expenses (74,222) (48,848) Operating loss (65,240) (38,757) Other income, net 129 (300) Foreign exchange (losses) gains 1,181 (1,305) Interest income 6,137 6,933 Interest expense, net (10,143) (19,269) Income tax (expense) benefit (2,225) 8 Segment and consolidated net loss $ (70,161) $ (52,690) (1) Other segment expenses, net include United Kingdom research and development tax credits, depreciation, amortization and share-based compensation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Dec. 31, 2024</t>
        </is>
      </c>
    </row>
    <row r="3">
      <c r="A3" s="3" t="inlineStr">
        <is>
          <t>Marketable Securities [Line Items]</t>
        </is>
      </c>
      <c r="B3" s="4" t="inlineStr">
        <is>
          <t xml:space="preserve"> </t>
        </is>
      </c>
      <c r="C3" s="4" t="inlineStr">
        <is>
          <t xml:space="preserve"> </t>
        </is>
      </c>
      <c r="D3" s="4" t="inlineStr">
        <is>
          <t xml:space="preserve"> </t>
        </is>
      </c>
    </row>
    <row r="4">
      <c r="A4" s="4" t="inlineStr">
        <is>
          <t>Net loss</t>
        </is>
      </c>
      <c r="B4" s="6" t="n">
        <v>-70161</v>
      </c>
      <c r="C4" s="6" t="n">
        <v>-52690</v>
      </c>
      <c r="D4" s="4" t="inlineStr">
        <is>
          <t xml:space="preserve"> </t>
        </is>
      </c>
    </row>
    <row r="5">
      <c r="A5" s="4" t="inlineStr">
        <is>
          <t>Accumulated deficit</t>
        </is>
      </c>
      <c r="B5" s="5" t="n">
        <v>-1169385</v>
      </c>
      <c r="C5" s="4" t="inlineStr">
        <is>
          <t xml:space="preserve"> </t>
        </is>
      </c>
      <c r="D5" s="6" t="n">
        <v>-1099224</v>
      </c>
    </row>
    <row r="6">
      <c r="A6" s="4" t="inlineStr">
        <is>
          <t>Cash and cash equivalents</t>
        </is>
      </c>
      <c r="B6" s="5" t="n">
        <v>95799</v>
      </c>
      <c r="C6" s="5" t="n">
        <v>758529</v>
      </c>
      <c r="D6" s="5" t="n">
        <v>227380</v>
      </c>
    </row>
    <row r="7">
      <c r="A7" s="4" t="inlineStr">
        <is>
          <t>Marketable securities</t>
        </is>
      </c>
      <c r="B7" s="5" t="n">
        <v>420776</v>
      </c>
      <c r="C7" s="4" t="inlineStr">
        <is>
          <t xml:space="preserve"> </t>
        </is>
      </c>
      <c r="D7" s="6" t="n">
        <v>360643</v>
      </c>
    </row>
    <row r="8">
      <c r="A8" s="4" t="inlineStr">
        <is>
          <t>Foreign currency gain (loss)</t>
        </is>
      </c>
      <c r="B8" s="5" t="n">
        <v>1181</v>
      </c>
      <c r="C8" s="6" t="n">
        <v>-1305</v>
      </c>
      <c r="D8" s="4" t="inlineStr">
        <is>
          <t xml:space="preserve"> </t>
        </is>
      </c>
    </row>
    <row r="9">
      <c r="A9" s="4" t="inlineStr">
        <is>
          <t>Total accrued product revenue deductions</t>
        </is>
      </c>
      <c r="B9" s="5" t="n">
        <v>500</v>
      </c>
      <c r="C9" s="4" t="inlineStr">
        <is>
          <t xml:space="preserve"> </t>
        </is>
      </c>
      <c r="D9" s="4" t="inlineStr">
        <is>
          <t xml:space="preserve"> </t>
        </is>
      </c>
    </row>
    <row r="10">
      <c r="A10" s="4" t="inlineStr">
        <is>
          <t>AUCATZYL and 340B Program</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Total accrued product revenue deductions</t>
        </is>
      </c>
      <c r="B12" s="6" t="n">
        <v>3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al Location (Details) - USD ($) $ in Thousands</t>
        </is>
      </c>
      <c r="B1" s="2" t="inlineStr">
        <is>
          <t>3 Months Ended</t>
        </is>
      </c>
    </row>
    <row r="2">
      <c r="B2" s="2" t="inlineStr">
        <is>
          <t>Mar. 31, 2025</t>
        </is>
      </c>
      <c r="C2" s="2" t="inlineStr">
        <is>
          <t>Mar. 31, 2024</t>
        </is>
      </c>
    </row>
    <row r="3">
      <c r="A3" s="4" t="inlineStr">
        <is>
          <t>Product revenue, ne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revenue</t>
        </is>
      </c>
      <c r="B5" s="6" t="n">
        <v>8982</v>
      </c>
      <c r="C5" s="6" t="n">
        <v>0</v>
      </c>
    </row>
    <row r="6">
      <c r="A6" s="4" t="inlineStr">
        <is>
          <t>Product revenue, net | 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8982</v>
      </c>
      <c r="C8" s="5" t="n">
        <v>0</v>
      </c>
    </row>
    <row r="9">
      <c r="A9" s="4" t="inlineStr">
        <is>
          <t>License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0</v>
      </c>
      <c r="C11" s="5" t="n">
        <v>10091</v>
      </c>
    </row>
    <row r="12">
      <c r="A12" s="4" t="inlineStr">
        <is>
          <t>License revenue | Europ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6" t="n">
        <v>0</v>
      </c>
      <c r="C14" s="6" t="n">
        <v>100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s>
  <sheetData>
    <row r="1">
      <c r="A1" s="1" t="inlineStr">
        <is>
          <t>Revenue - Narrative (Details)</t>
        </is>
      </c>
      <c r="B1" s="2" t="inlineStr">
        <is>
          <t>3 Months Ended</t>
        </is>
      </c>
    </row>
    <row r="2">
      <c r="B2" s="2" t="inlineStr">
        <is>
          <t>Mar. 31, 2025 USD ($) performanceObligation financialInstrument</t>
        </is>
      </c>
      <c r="C2" s="2" t="inlineStr">
        <is>
          <t>Mar. 31, 2024 USD ($)</t>
        </is>
      </c>
      <c r="D2" s="2" t="inlineStr">
        <is>
          <t>Dec. 31, 2024 USD ($)</t>
        </is>
      </c>
      <c r="E2" s="2" t="inlineStr">
        <is>
          <t>Feb. 06,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14317000</v>
      </c>
      <c r="C4" s="4" t="inlineStr">
        <is>
          <t xml:space="preserve"> </t>
        </is>
      </c>
      <c r="D4" s="6" t="n">
        <v>15000</v>
      </c>
      <c r="E4" s="4" t="inlineStr">
        <is>
          <t xml:space="preserve"> </t>
        </is>
      </c>
    </row>
    <row r="5">
      <c r="A5" s="4" t="inlineStr">
        <is>
          <t>Accounts receivable</t>
        </is>
      </c>
      <c r="B5" s="4" t="inlineStr">
        <is>
          <t xml:space="preserve"> </t>
        </is>
      </c>
      <c r="C5" s="4" t="inlineStr">
        <is>
          <t xml:space="preserve"> </t>
        </is>
      </c>
      <c r="D5" s="6" t="n">
        <v>100000</v>
      </c>
      <c r="E5" s="4" t="inlineStr">
        <is>
          <t xml:space="preserve"> </t>
        </is>
      </c>
    </row>
    <row r="6">
      <c r="A6" s="4" t="inlineStr">
        <is>
          <t>Number of freestanding financial instruments | financialInstrument</t>
        </is>
      </c>
      <c r="B6" s="5" t="n">
        <v>1</v>
      </c>
      <c r="C6" s="4" t="inlineStr">
        <is>
          <t xml:space="preserve"> </t>
        </is>
      </c>
      <c r="D6" s="4" t="inlineStr">
        <is>
          <t xml:space="preserve"> </t>
        </is>
      </c>
      <c r="E6" s="4" t="inlineStr">
        <is>
          <t xml:space="preserve"> </t>
        </is>
      </c>
    </row>
    <row r="7">
      <c r="A7" s="4" t="inlineStr">
        <is>
          <t>Number of combined performance obligations | performanceObligation</t>
        </is>
      </c>
      <c r="B7" s="5" t="n">
        <v>1</v>
      </c>
      <c r="C7" s="4" t="inlineStr">
        <is>
          <t xml:space="preserve"> </t>
        </is>
      </c>
      <c r="D7" s="4" t="inlineStr">
        <is>
          <t xml:space="preserve"> </t>
        </is>
      </c>
      <c r="E7" s="4" t="inlineStr">
        <is>
          <t xml:space="preserve"> </t>
        </is>
      </c>
    </row>
    <row r="8">
      <c r="A8" s="4" t="inlineStr">
        <is>
          <t>BioNTech | Revenue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in percent)</t>
        </is>
      </c>
      <c r="B10" s="4" t="inlineStr">
        <is>
          <t xml:space="preserve"> </t>
        </is>
      </c>
      <c r="C10" s="11" t="n">
        <v>1</v>
      </c>
      <c r="D10" s="4" t="inlineStr">
        <is>
          <t xml:space="preserve"> </t>
        </is>
      </c>
      <c r="E10" s="4" t="inlineStr">
        <is>
          <t xml:space="preserve"> </t>
        </is>
      </c>
    </row>
    <row r="11">
      <c r="A11" s="4" t="inlineStr">
        <is>
          <t>Cardinal Health 105, LLC (“Cardinal Health”) | Revenue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in percent)</t>
        </is>
      </c>
      <c r="B13" s="11" t="n">
        <v>1</v>
      </c>
      <c r="C13" s="4" t="inlineStr">
        <is>
          <t xml:space="preserve"> </t>
        </is>
      </c>
      <c r="D13" s="4" t="inlineStr">
        <is>
          <t xml:space="preserve"> </t>
        </is>
      </c>
      <c r="E13" s="4" t="inlineStr">
        <is>
          <t xml:space="preserve"> </t>
        </is>
      </c>
    </row>
    <row r="14">
      <c r="A14" s="4" t="inlineStr">
        <is>
          <t>Licens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0</v>
      </c>
      <c r="C16" s="6" t="n">
        <v>10091000</v>
      </c>
      <c r="D16" s="4" t="inlineStr">
        <is>
          <t xml:space="preserve"> </t>
        </is>
      </c>
      <c r="E16" s="4" t="inlineStr">
        <is>
          <t xml:space="preserve"> </t>
        </is>
      </c>
    </row>
    <row r="17">
      <c r="A17" s="4" t="inlineStr">
        <is>
          <t>License revenue | BioNTec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0</v>
      </c>
      <c r="C19" s="6" t="n">
        <v>10100000</v>
      </c>
      <c r="D19" s="4" t="inlineStr">
        <is>
          <t xml:space="preserve"> </t>
        </is>
      </c>
      <c r="E19" s="4" t="inlineStr">
        <is>
          <t xml:space="preserve"> </t>
        </is>
      </c>
    </row>
    <row r="20">
      <c r="A20" s="4" t="inlineStr">
        <is>
          <t>License And Options | BioNTec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 variable consideration amount</t>
        </is>
      </c>
      <c r="B22" s="4" t="inlineStr">
        <is>
          <t xml:space="preserve"> </t>
        </is>
      </c>
      <c r="C22" s="4" t="inlineStr">
        <is>
          <t xml:space="preserve"> </t>
        </is>
      </c>
      <c r="D22" s="4" t="inlineStr">
        <is>
          <t xml:space="preserve"> </t>
        </is>
      </c>
      <c r="E22" s="6" t="n">
        <v>32000000</v>
      </c>
    </row>
    <row r="23">
      <c r="A23" s="4" t="inlineStr">
        <is>
          <t>Technology Options | BioNTech</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6" t="n">
        <v>10000000</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Revenue (Details)</t>
        </is>
      </c>
      <c r="B1" s="2" t="inlineStr">
        <is>
          <t>3 Months Ended</t>
        </is>
      </c>
    </row>
    <row r="2">
      <c r="B2" s="2" t="inlineStr">
        <is>
          <t>Mar. 31, 2025 USD ($)</t>
        </is>
      </c>
    </row>
    <row r="3">
      <c r="A3" s="3" t="inlineStr">
        <is>
          <t>Customer Refund Liability, Current and Non-current [Roll Forward]</t>
        </is>
      </c>
      <c r="B3" s="4" t="inlineStr">
        <is>
          <t xml:space="preserve"> </t>
        </is>
      </c>
    </row>
    <row r="4">
      <c r="A4" s="4" t="inlineStr">
        <is>
          <t>As of December 31, 2024</t>
        </is>
      </c>
      <c r="B4" s="6" t="n">
        <v>0</v>
      </c>
    </row>
    <row r="5">
      <c r="A5" s="4" t="inlineStr">
        <is>
          <t>Provisions relates to sales in the period</t>
        </is>
      </c>
      <c r="B5" s="5" t="n">
        <v>468000</v>
      </c>
    </row>
    <row r="6">
      <c r="A6" s="4" t="inlineStr">
        <is>
          <t>Credits and payments made</t>
        </is>
      </c>
      <c r="B6" s="5" t="n">
        <v>-129000</v>
      </c>
    </row>
    <row r="7">
      <c r="A7" s="4" t="inlineStr">
        <is>
          <t>As of March 31, 2025</t>
        </is>
      </c>
      <c r="B7" s="5" t="n">
        <v>339000</v>
      </c>
    </row>
    <row r="8">
      <c r="A8" s="4" t="inlineStr">
        <is>
          <t>Rebates</t>
        </is>
      </c>
      <c r="B8" s="4" t="inlineStr">
        <is>
          <t xml:space="preserve"> </t>
        </is>
      </c>
    </row>
    <row r="9">
      <c r="A9" s="3" t="inlineStr">
        <is>
          <t>Customer Refund Liability, Current and Non-current [Roll Forward]</t>
        </is>
      </c>
      <c r="B9" s="4" t="inlineStr">
        <is>
          <t xml:space="preserve"> </t>
        </is>
      </c>
    </row>
    <row r="10">
      <c r="A10" s="4" t="inlineStr">
        <is>
          <t>As of December 31, 2024</t>
        </is>
      </c>
      <c r="B10" s="5" t="n">
        <v>0</v>
      </c>
    </row>
    <row r="11">
      <c r="A11" s="4" t="inlineStr">
        <is>
          <t>Provisions relates to sales in the period</t>
        </is>
      </c>
      <c r="B11" s="5" t="n">
        <v>332000</v>
      </c>
    </row>
    <row r="12">
      <c r="A12" s="4" t="inlineStr">
        <is>
          <t>Credits and payments made</t>
        </is>
      </c>
      <c r="B12" s="5" t="n">
        <v>-129000</v>
      </c>
    </row>
    <row r="13">
      <c r="A13" s="4" t="inlineStr">
        <is>
          <t>As of March 31, 2025</t>
        </is>
      </c>
      <c r="B13" s="5" t="n">
        <v>203000</v>
      </c>
    </row>
    <row r="14">
      <c r="A14" s="4" t="inlineStr">
        <is>
          <t>Chargebacks</t>
        </is>
      </c>
      <c r="B14" s="4" t="inlineStr">
        <is>
          <t xml:space="preserve"> </t>
        </is>
      </c>
    </row>
    <row r="15">
      <c r="A15" s="3" t="inlineStr">
        <is>
          <t>Customer Refund Liability, Current and Non-current [Roll Forward]</t>
        </is>
      </c>
      <c r="B15" s="4" t="inlineStr">
        <is>
          <t xml:space="preserve"> </t>
        </is>
      </c>
    </row>
    <row r="16">
      <c r="A16" s="4" t="inlineStr">
        <is>
          <t>As of December 31, 2024</t>
        </is>
      </c>
      <c r="B16" s="5" t="n">
        <v>0</v>
      </c>
    </row>
    <row r="17">
      <c r="A17" s="4" t="inlineStr">
        <is>
          <t>Provisions relates to sales in the period</t>
        </is>
      </c>
      <c r="B17" s="5" t="n">
        <v>136000</v>
      </c>
    </row>
    <row r="18">
      <c r="A18" s="4" t="inlineStr">
        <is>
          <t>Credits and payments made</t>
        </is>
      </c>
      <c r="B18" s="5" t="n">
        <v>0</v>
      </c>
    </row>
    <row r="19">
      <c r="A19" s="4" t="inlineStr">
        <is>
          <t>As of March 31, 2025</t>
        </is>
      </c>
      <c r="B19" s="6" t="n">
        <v>13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Details) - USD ($) $ in Thousands</t>
        </is>
      </c>
      <c r="B1" s="2" t="inlineStr">
        <is>
          <t>3 Months Ended</t>
        </is>
      </c>
    </row>
    <row r="2">
      <c r="B2" s="2" t="inlineStr">
        <is>
          <t>Mar. 31, 2025</t>
        </is>
      </c>
      <c r="C2" s="2" t="inlineStr">
        <is>
          <t>Mar. 31, 2024</t>
        </is>
      </c>
    </row>
    <row r="3">
      <c r="A3" s="3" t="inlineStr">
        <is>
          <t>Banking and Thrift, Interest [Abstract]</t>
        </is>
      </c>
      <c r="B3" s="4" t="inlineStr">
        <is>
          <t xml:space="preserve"> </t>
        </is>
      </c>
      <c r="C3" s="4" t="inlineStr">
        <is>
          <t xml:space="preserve"> </t>
        </is>
      </c>
    </row>
    <row r="4">
      <c r="A4" s="4" t="inlineStr">
        <is>
          <t>Interest expense accrued on liabilities related to future royalties and milestones, net</t>
        </is>
      </c>
      <c r="B4" s="6" t="n">
        <v>10138</v>
      </c>
      <c r="C4" s="6" t="n">
        <v>8390</v>
      </c>
    </row>
    <row r="5">
      <c r="A5" s="4" t="inlineStr">
        <is>
          <t>Cumulative catch-up adjustment arising from the liabilities related to future royalties and milestones, net</t>
        </is>
      </c>
      <c r="B5" s="5" t="n">
        <v>0</v>
      </c>
      <c r="C5" s="5" t="n">
        <v>10870</v>
      </c>
    </row>
    <row r="6">
      <c r="A6" s="4" t="inlineStr">
        <is>
          <t>Other interest expense</t>
        </is>
      </c>
      <c r="B6" s="5" t="n">
        <v>5</v>
      </c>
      <c r="C6" s="5" t="n">
        <v>9</v>
      </c>
    </row>
    <row r="7">
      <c r="A7" s="4" t="inlineStr">
        <is>
          <t>Total interest expense</t>
        </is>
      </c>
      <c r="B7" s="6" t="n">
        <v>10143</v>
      </c>
      <c r="C7" s="6" t="n">
        <v>192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holding losses on available-for-sale debt securities, net of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70161</v>
      </c>
      <c r="C4" s="6" t="n">
        <v>-52690</v>
      </c>
    </row>
    <row r="5">
      <c r="A5" s="4" t="inlineStr">
        <is>
          <t>Net loss - basic</t>
        </is>
      </c>
      <c r="B5" s="5" t="n">
        <v>-70161</v>
      </c>
      <c r="C5" s="5" t="n">
        <v>-52690</v>
      </c>
    </row>
    <row r="6">
      <c r="A6" s="4" t="inlineStr">
        <is>
          <t>Net loss - diluted</t>
        </is>
      </c>
      <c r="B6" s="6" t="n">
        <v>-70161</v>
      </c>
      <c r="C6" s="6" t="n">
        <v>-52690</v>
      </c>
    </row>
    <row r="7">
      <c r="A7" s="3" t="inlineStr">
        <is>
          <t>Denominator</t>
        </is>
      </c>
      <c r="B7" s="4" t="inlineStr">
        <is>
          <t xml:space="preserve"> </t>
        </is>
      </c>
      <c r="C7" s="4" t="inlineStr">
        <is>
          <t xml:space="preserve"> </t>
        </is>
      </c>
    </row>
    <row r="8">
      <c r="A8" s="4" t="inlineStr">
        <is>
          <t>Weighted-average number of ordinary shares used in net loss per share - basic (in shares)</t>
        </is>
      </c>
      <c r="B8" s="5" t="n">
        <v>266126548</v>
      </c>
      <c r="C8" s="5" t="n">
        <v>222170707</v>
      </c>
    </row>
    <row r="9">
      <c r="A9" s="4" t="inlineStr">
        <is>
          <t>Weighted-average number of ordinary shares used in net loss per share - diluted (in shares)</t>
        </is>
      </c>
      <c r="B9" s="5" t="n">
        <v>266126548</v>
      </c>
      <c r="C9" s="5" t="n">
        <v>222170707</v>
      </c>
    </row>
    <row r="10">
      <c r="A10" s="3" t="inlineStr">
        <is>
          <t>Earnings Per Share</t>
        </is>
      </c>
      <c r="B10" s="4" t="inlineStr">
        <is>
          <t xml:space="preserve"> </t>
        </is>
      </c>
      <c r="C10" s="4" t="inlineStr">
        <is>
          <t xml:space="preserve"> </t>
        </is>
      </c>
    </row>
    <row r="11">
      <c r="A11" s="4" t="inlineStr">
        <is>
          <t>Net loss per share - basic (in usd per share)</t>
        </is>
      </c>
      <c r="B11" s="10" t="n">
        <v>-0.26</v>
      </c>
      <c r="C11" s="10" t="n">
        <v>-0.24</v>
      </c>
    </row>
    <row r="12">
      <c r="A12" s="4" t="inlineStr">
        <is>
          <t>Net loss per share - diluted (in usd per share)</t>
        </is>
      </c>
      <c r="B12" s="10" t="n">
        <v>-0.26</v>
      </c>
      <c r="C12" s="10" t="n">
        <v>-0.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Total potentially dilutive securities (in shares)</t>
        </is>
      </c>
      <c r="B4" s="5" t="n">
        <v>33760361</v>
      </c>
      <c r="C4" s="5" t="n">
        <v>21042674</v>
      </c>
    </row>
    <row r="5">
      <c r="A5" s="4" t="inlineStr">
        <is>
          <t>Unvested restricted stock uni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potentially dilutive securities (in shares)</t>
        </is>
      </c>
      <c r="B7" s="5" t="n">
        <v>16250</v>
      </c>
      <c r="C7" s="5" t="n">
        <v>45719</v>
      </c>
    </row>
    <row r="8">
      <c r="A8" s="4" t="inlineStr">
        <is>
          <t>Share option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potentially dilutive securities (in shares)</t>
        </is>
      </c>
      <c r="B10" s="5" t="n">
        <v>30478805</v>
      </c>
      <c r="C10" s="5" t="n">
        <v>17731649</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potentially dilutive securities (in shares)</t>
        </is>
      </c>
      <c r="B13" s="5" t="n">
        <v>3265306</v>
      </c>
      <c r="C13" s="5" t="n">
        <v>32653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classified as cash equivalents:</t>
        </is>
      </c>
      <c r="B3" s="6" t="n">
        <v>88264</v>
      </c>
      <c r="C3" s="6" t="n">
        <v>219992</v>
      </c>
    </row>
    <row r="4">
      <c r="A4" s="4" t="inlineStr">
        <is>
          <t>Assets classified as marketable securities: available-for-sale debt securities</t>
        </is>
      </c>
      <c r="B4" s="5" t="n">
        <v>420776</v>
      </c>
      <c r="C4" s="5" t="n">
        <v>360643</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classified as marketable securities: available-for-sale debt securities</t>
        </is>
      </c>
      <c r="B7" s="5" t="n">
        <v>37168</v>
      </c>
      <c r="C7" s="5" t="n">
        <v>21141</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classified as marketable securities: available-for-sale debt securities</t>
        </is>
      </c>
      <c r="B10" s="5" t="n">
        <v>147772</v>
      </c>
      <c r="C10" s="5" t="n">
        <v>151124</v>
      </c>
    </row>
    <row r="11">
      <c r="A11" s="4" t="inlineStr">
        <is>
          <t>Debt Securities issued by Foreign Govern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classified as marketable securities: available-for-sale debt securities</t>
        </is>
      </c>
      <c r="B13" s="5" t="n">
        <v>130575</v>
      </c>
      <c r="C13" s="5" t="n">
        <v>72012</v>
      </c>
    </row>
    <row r="14">
      <c r="A14" s="4" t="inlineStr">
        <is>
          <t>United Kingdom Government Gil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classified as marketable securities: available-for-sale debt securities</t>
        </is>
      </c>
      <c r="B16" s="5" t="n">
        <v>71913</v>
      </c>
      <c r="C16" s="5" t="n">
        <v>69295</v>
      </c>
    </row>
    <row r="17">
      <c r="A17" s="4" t="inlineStr">
        <is>
          <t>United States Treasury Bil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classified as marketable securities: available-for-sale debt securities</t>
        </is>
      </c>
      <c r="B19" s="5" t="n">
        <v>33348</v>
      </c>
      <c r="C19" s="5" t="n">
        <v>47071</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classified as cash equivalents:</t>
        </is>
      </c>
      <c r="B22" s="5" t="n">
        <v>87800</v>
      </c>
      <c r="C22" s="5" t="n">
        <v>113447</v>
      </c>
    </row>
    <row r="23">
      <c r="A23" s="4" t="inlineStr">
        <is>
          <t>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classified as cash equivalents:</t>
        </is>
      </c>
      <c r="B25" s="4" t="inlineStr">
        <is>
          <t xml:space="preserve"> </t>
        </is>
      </c>
      <c r="C25" s="5" t="n">
        <v>14301</v>
      </c>
    </row>
    <row r="26">
      <c r="A26" s="4" t="inlineStr">
        <is>
          <t>Debt Securities issued by Foreign Govern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classified as cash equivalents:</t>
        </is>
      </c>
      <c r="B28" s="5" t="n">
        <v>464</v>
      </c>
      <c r="C28" s="5" t="n">
        <v>54897</v>
      </c>
    </row>
    <row r="29">
      <c r="A29" s="4" t="inlineStr">
        <is>
          <t>United Kingdom Government Gil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classified as cash equivalents:</t>
        </is>
      </c>
      <c r="B31" s="4" t="inlineStr">
        <is>
          <t xml:space="preserve"> </t>
        </is>
      </c>
      <c r="C31" s="5" t="n">
        <v>29358</v>
      </c>
    </row>
    <row r="32">
      <c r="A32" s="4" t="inlineStr">
        <is>
          <t>United States Treasury Bill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classified as cash equivalents:</t>
        </is>
      </c>
      <c r="B34" s="4" t="inlineStr">
        <is>
          <t xml:space="preserve"> </t>
        </is>
      </c>
      <c r="C34" s="5" t="n">
        <v>7989</v>
      </c>
    </row>
    <row r="35">
      <c r="A35" s="4" t="inlineStr">
        <is>
          <t>Quoted Prices in Active Markets for Identical Asse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classified as cash equivalents:</t>
        </is>
      </c>
      <c r="B37" s="5" t="n">
        <v>87800</v>
      </c>
      <c r="C37" s="5" t="n">
        <v>121436</v>
      </c>
    </row>
    <row r="38">
      <c r="A38" s="4" t="inlineStr">
        <is>
          <t>Assets classified as marketable securities: available-for-sale debt securities</t>
        </is>
      </c>
      <c r="B38" s="5" t="n">
        <v>33348</v>
      </c>
      <c r="C38" s="5" t="n">
        <v>47071</v>
      </c>
    </row>
    <row r="39">
      <c r="A39" s="4" t="inlineStr">
        <is>
          <t>Quoted Prices in Active Markets for Identical Assets (Level 1)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classified as marketable securities: available-for-sale debt securities</t>
        </is>
      </c>
      <c r="B41" s="5" t="n">
        <v>0</v>
      </c>
      <c r="C41" s="5" t="n">
        <v>0</v>
      </c>
    </row>
    <row r="42">
      <c r="A42" s="4" t="inlineStr">
        <is>
          <t>Quoted Prices in Active Markets for Identical Assets (Level 1)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classified as marketable securities: available-for-sale debt securities</t>
        </is>
      </c>
      <c r="B44" s="5" t="n">
        <v>0</v>
      </c>
      <c r="C44" s="5" t="n">
        <v>0</v>
      </c>
    </row>
    <row r="45">
      <c r="A45" s="4" t="inlineStr">
        <is>
          <t>Quoted Prices in Active Markets for Identical Assets (Level 1) | Debt Securities issued by Foreign Governmen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classified as marketable securities: available-for-sale debt securities</t>
        </is>
      </c>
      <c r="B47" s="5" t="n">
        <v>0</v>
      </c>
      <c r="C47" s="5" t="n">
        <v>0</v>
      </c>
    </row>
    <row r="48">
      <c r="A48" s="4" t="inlineStr">
        <is>
          <t>Quoted Prices in Active Markets for Identical Assets (Level 1) | United Kingdom Government Gil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classified as marketable securities: available-for-sale debt securities</t>
        </is>
      </c>
      <c r="B50" s="5" t="n">
        <v>0</v>
      </c>
      <c r="C50" s="5" t="n">
        <v>0</v>
      </c>
    </row>
    <row r="51">
      <c r="A51" s="4" t="inlineStr">
        <is>
          <t>Quoted Prices in Active Markets for Identical Assets (Level 1) | United States Treasury Bill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classified as marketable securities: available-for-sale debt securities</t>
        </is>
      </c>
      <c r="B53" s="5" t="n">
        <v>33348</v>
      </c>
      <c r="C53" s="5" t="n">
        <v>47071</v>
      </c>
    </row>
    <row r="54">
      <c r="A54" s="4" t="inlineStr">
        <is>
          <t>Quoted Prices in Active Markets for Identical Assets (Level 1) | Money market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classified as cash equivalents:</t>
        </is>
      </c>
      <c r="B56" s="5" t="n">
        <v>87800</v>
      </c>
      <c r="C56" s="5" t="n">
        <v>113447</v>
      </c>
    </row>
    <row r="57">
      <c r="A57" s="4" t="inlineStr">
        <is>
          <t>Quoted Prices in Active Markets for Identical Assets (Level 1) | Commercial pap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classified as cash equivalents:</t>
        </is>
      </c>
      <c r="B59" s="4" t="inlineStr">
        <is>
          <t xml:space="preserve"> </t>
        </is>
      </c>
      <c r="C59" s="5" t="n">
        <v>0</v>
      </c>
    </row>
    <row r="60">
      <c r="A60" s="4" t="inlineStr">
        <is>
          <t>Quoted Prices in Active Markets for Identical Assets (Level 1) | Debt Securities issued by Foreign Governmen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classified as cash equivalents:</t>
        </is>
      </c>
      <c r="B62" s="5" t="n">
        <v>0</v>
      </c>
      <c r="C62" s="5" t="n">
        <v>0</v>
      </c>
    </row>
    <row r="63">
      <c r="A63" s="4" t="inlineStr">
        <is>
          <t>Quoted Prices in Active Markets for Identical Assets (Level 1) | United Kingdom Government Gil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classified as cash equivalents:</t>
        </is>
      </c>
      <c r="B65" s="4" t="inlineStr">
        <is>
          <t xml:space="preserve"> </t>
        </is>
      </c>
      <c r="C65" s="5" t="n">
        <v>0</v>
      </c>
    </row>
    <row r="66">
      <c r="A66" s="4" t="inlineStr">
        <is>
          <t>Quoted Prices in Active Markets for Identical Assets (Level 1) | United States Treasury Bill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classified as cash equivalents:</t>
        </is>
      </c>
      <c r="B68" s="4" t="inlineStr">
        <is>
          <t xml:space="preserve"> </t>
        </is>
      </c>
      <c r="C68" s="5" t="n">
        <v>7989</v>
      </c>
    </row>
    <row r="69">
      <c r="A69" s="4" t="inlineStr">
        <is>
          <t>Significant Other Observable Inputs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classified as cash equivalents:</t>
        </is>
      </c>
      <c r="B71" s="5" t="n">
        <v>464</v>
      </c>
      <c r="C71" s="5" t="n">
        <v>98556</v>
      </c>
    </row>
    <row r="72">
      <c r="A72" s="4" t="inlineStr">
        <is>
          <t>Assets classified as marketable securities: available-for-sale debt securities</t>
        </is>
      </c>
      <c r="B72" s="5" t="n">
        <v>387428</v>
      </c>
      <c r="C72" s="5" t="n">
        <v>313572</v>
      </c>
    </row>
    <row r="73">
      <c r="A73" s="4" t="inlineStr">
        <is>
          <t>Significant Other Observable Inputs (Level 2)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classified as marketable securities: available-for-sale debt securities</t>
        </is>
      </c>
      <c r="B75" s="5" t="n">
        <v>37168</v>
      </c>
      <c r="C75" s="5" t="n">
        <v>21141</v>
      </c>
    </row>
    <row r="76">
      <c r="A76" s="4" t="inlineStr">
        <is>
          <t>Significant Other Observable Inputs (Level 2) | Corporate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classified as marketable securities: available-for-sale debt securities</t>
        </is>
      </c>
      <c r="B78" s="5" t="n">
        <v>147772</v>
      </c>
      <c r="C78" s="5" t="n">
        <v>151124</v>
      </c>
    </row>
    <row r="79">
      <c r="A79" s="4" t="inlineStr">
        <is>
          <t>Significant Other Observable Inputs (Level 2) | Debt Securities issued by Foreign Govern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classified as marketable securities: available-for-sale debt securities</t>
        </is>
      </c>
      <c r="B81" s="5" t="n">
        <v>130575</v>
      </c>
      <c r="C81" s="5" t="n">
        <v>72012</v>
      </c>
    </row>
    <row r="82">
      <c r="A82" s="4" t="inlineStr">
        <is>
          <t>Significant Other Observable Inputs (Level 2) | United Kingdom Government Gil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classified as marketable securities: available-for-sale debt securities</t>
        </is>
      </c>
      <c r="B84" s="5" t="n">
        <v>71913</v>
      </c>
      <c r="C84" s="5" t="n">
        <v>69295</v>
      </c>
    </row>
    <row r="85">
      <c r="A85" s="4" t="inlineStr">
        <is>
          <t>Significant Other Observable Inputs (Level 2) | United States Treasury Bill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classified as marketable securities: available-for-sale debt securities</t>
        </is>
      </c>
      <c r="B87" s="5" t="n">
        <v>0</v>
      </c>
      <c r="C87" s="5" t="n">
        <v>0</v>
      </c>
    </row>
    <row r="88">
      <c r="A88" s="4" t="inlineStr">
        <is>
          <t>Significant Other Observable Inputs (Level 2) | Money market fu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classified as cash equivalents:</t>
        </is>
      </c>
      <c r="B90" s="5" t="n">
        <v>0</v>
      </c>
      <c r="C90" s="5" t="n">
        <v>0</v>
      </c>
    </row>
    <row r="91">
      <c r="A91" s="4" t="inlineStr">
        <is>
          <t>Significant Other Observable Inputs (Level 2) | Commercial pap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classified as cash equivalents:</t>
        </is>
      </c>
      <c r="B93" s="4" t="inlineStr">
        <is>
          <t xml:space="preserve"> </t>
        </is>
      </c>
      <c r="C93" s="5" t="n">
        <v>14301</v>
      </c>
    </row>
    <row r="94">
      <c r="A94" s="4" t="inlineStr">
        <is>
          <t>Significant Other Observable Inputs (Level 2) | Debt Securities issued by Foreign Governme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classified as cash equivalents:</t>
        </is>
      </c>
      <c r="B96" s="5" t="n">
        <v>464</v>
      </c>
      <c r="C96" s="5" t="n">
        <v>54897</v>
      </c>
    </row>
    <row r="97">
      <c r="A97" s="4" t="inlineStr">
        <is>
          <t>Significant Other Observable Inputs (Level 2) | United Kingdom Government Gil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classified as cash equivalents:</t>
        </is>
      </c>
      <c r="B99" s="4" t="inlineStr">
        <is>
          <t xml:space="preserve"> </t>
        </is>
      </c>
      <c r="C99" s="5" t="n">
        <v>29358</v>
      </c>
    </row>
    <row r="100">
      <c r="A100" s="4" t="inlineStr">
        <is>
          <t>Significant Other Observable Inputs (Level 2) | United States Treasury Bill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classified as cash equivalents:</t>
        </is>
      </c>
      <c r="B102" s="4" t="inlineStr">
        <is>
          <t xml:space="preserve"> </t>
        </is>
      </c>
      <c r="C102" s="5" t="n">
        <v>0</v>
      </c>
    </row>
    <row r="103">
      <c r="A103" s="4" t="inlineStr">
        <is>
          <t>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classified as cash equivalents:</t>
        </is>
      </c>
      <c r="B105" s="5" t="n">
        <v>0</v>
      </c>
      <c r="C105" s="5" t="n">
        <v>0</v>
      </c>
    </row>
    <row r="106">
      <c r="A106" s="4" t="inlineStr">
        <is>
          <t>Assets classified as marketable securities: available-for-sale debt securities</t>
        </is>
      </c>
      <c r="B106" s="5" t="n">
        <v>0</v>
      </c>
      <c r="C106" s="5" t="n">
        <v>0</v>
      </c>
    </row>
    <row r="107">
      <c r="A107" s="4" t="inlineStr">
        <is>
          <t>Significant Unobservable Inputs (Level 3) | Commercial pap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classified as marketable securities: available-for-sale debt securities</t>
        </is>
      </c>
      <c r="B109" s="5" t="n">
        <v>0</v>
      </c>
      <c r="C109" s="5" t="n">
        <v>0</v>
      </c>
    </row>
    <row r="110">
      <c r="A110" s="4" t="inlineStr">
        <is>
          <t>Significant Unobservable Inputs (Level 3)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ssets classified as marketable securities: available-for-sale debt securities</t>
        </is>
      </c>
      <c r="B112" s="5" t="n">
        <v>0</v>
      </c>
      <c r="C112" s="5" t="n">
        <v>0</v>
      </c>
    </row>
    <row r="113">
      <c r="A113" s="4" t="inlineStr">
        <is>
          <t>Significant Unobservable Inputs (Level 3) | Debt Securities issued by Foreign Government</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ssets classified as marketable securities: available-for-sale debt securities</t>
        </is>
      </c>
      <c r="B115" s="5" t="n">
        <v>0</v>
      </c>
      <c r="C115" s="5" t="n">
        <v>0</v>
      </c>
    </row>
    <row r="116">
      <c r="A116" s="4" t="inlineStr">
        <is>
          <t>Significant Unobservable Inputs (Level 3) | United Kingdom Government Gil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classified as marketable securities: available-for-sale debt securities</t>
        </is>
      </c>
      <c r="B118" s="5" t="n">
        <v>0</v>
      </c>
      <c r="C118" s="5" t="n">
        <v>0</v>
      </c>
    </row>
    <row r="119">
      <c r="A119" s="4" t="inlineStr">
        <is>
          <t>Significant Unobservable Inputs (Level 3) | United States Treasury Bill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ssets classified as marketable securities: available-for-sale debt securities</t>
        </is>
      </c>
      <c r="B121" s="5" t="n">
        <v>0</v>
      </c>
      <c r="C121" s="5" t="n">
        <v>0</v>
      </c>
    </row>
    <row r="122">
      <c r="A122" s="4" t="inlineStr">
        <is>
          <t>Significant Unobservable Inputs (Level 3) | Money market fu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ssets classified as cash equivalents:</t>
        </is>
      </c>
      <c r="B124" s="5" t="n">
        <v>0</v>
      </c>
      <c r="C124" s="5" t="n">
        <v>0</v>
      </c>
    </row>
    <row r="125">
      <c r="A125" s="4" t="inlineStr">
        <is>
          <t>Significant Unobservable Inputs (Level 3) | Commercial pap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ssets classified as cash equivalents:</t>
        </is>
      </c>
      <c r="B127" s="4" t="inlineStr">
        <is>
          <t xml:space="preserve"> </t>
        </is>
      </c>
      <c r="C127" s="5" t="n">
        <v>0</v>
      </c>
    </row>
    <row r="128">
      <c r="A128" s="4" t="inlineStr">
        <is>
          <t>Significant Unobservable Inputs (Level 3) | Debt Securities issued by Foreign Governmen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ssets classified as cash equivalents:</t>
        </is>
      </c>
      <c r="B130" s="6" t="n">
        <v>0</v>
      </c>
      <c r="C130" s="5" t="n">
        <v>0</v>
      </c>
    </row>
    <row r="131">
      <c r="A131" s="4" t="inlineStr">
        <is>
          <t>Significant Unobservable Inputs (Level 3) | United Kingdom Government Gil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ssets classified as cash equivalents:</t>
        </is>
      </c>
      <c r="B133" s="4" t="inlineStr">
        <is>
          <t xml:space="preserve"> </t>
        </is>
      </c>
      <c r="C133" s="5" t="n">
        <v>0</v>
      </c>
    </row>
    <row r="134">
      <c r="A134" s="4" t="inlineStr">
        <is>
          <t>Significant Unobservable Inputs (Level 3) | United States Treasury Bill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ssets classified as cash equivalents:</t>
        </is>
      </c>
      <c r="B136" s="4" t="inlineStr">
        <is>
          <t xml:space="preserve"> </t>
        </is>
      </c>
      <c r="C1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vailable-For-Sale Debt Securities - Schedule of Available-for-Sale Securities by Significant Investment Categor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ggregate estimated fair value</t>
        </is>
      </c>
      <c r="B3" s="6" t="n">
        <v>420776</v>
      </c>
      <c r="C3" s="6" t="n">
        <v>360643</v>
      </c>
    </row>
    <row r="4">
      <c r="A4" s="4" t="inlineStr">
        <is>
          <t>Debt Securities, Available-for-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420693</v>
      </c>
      <c r="C6" s="5" t="n">
        <v>360960</v>
      </c>
    </row>
    <row r="7">
      <c r="A7" s="4" t="inlineStr">
        <is>
          <t>Gross unrealized gains</t>
        </is>
      </c>
      <c r="B7" s="5" t="n">
        <v>174</v>
      </c>
      <c r="C7" s="5" t="n">
        <v>27</v>
      </c>
    </row>
    <row r="8">
      <c r="A8" s="4" t="inlineStr">
        <is>
          <t>Gross unrealized losses</t>
        </is>
      </c>
      <c r="B8" s="5" t="n">
        <v>-91</v>
      </c>
      <c r="C8" s="5" t="n">
        <v>-344</v>
      </c>
    </row>
    <row r="9">
      <c r="A9" s="4" t="inlineStr">
        <is>
          <t>Aggregate estimated fair value</t>
        </is>
      </c>
      <c r="B9" s="5" t="n">
        <v>420776</v>
      </c>
      <c r="C9" s="5" t="n">
        <v>360643</v>
      </c>
    </row>
    <row r="10">
      <c r="A10" s="4" t="inlineStr">
        <is>
          <t>Commercial pap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ggregate estimated fair value</t>
        </is>
      </c>
      <c r="B12" s="5" t="n">
        <v>37168</v>
      </c>
      <c r="C12" s="5" t="n">
        <v>21141</v>
      </c>
    </row>
    <row r="13">
      <c r="A13" s="4" t="inlineStr">
        <is>
          <t>Commercial paper | within 1 year | Debt Securities, Available-for-Sal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7163</v>
      </c>
      <c r="C15" s="5" t="n">
        <v>21145</v>
      </c>
    </row>
    <row r="16">
      <c r="A16" s="4" t="inlineStr">
        <is>
          <t>Gross unrealized gains</t>
        </is>
      </c>
      <c r="B16" s="5" t="n">
        <v>6</v>
      </c>
      <c r="C16" s="5" t="n">
        <v>3</v>
      </c>
    </row>
    <row r="17">
      <c r="A17" s="4" t="inlineStr">
        <is>
          <t>Gross unrealized losses</t>
        </is>
      </c>
      <c r="B17" s="5" t="n">
        <v>-1</v>
      </c>
      <c r="C17" s="5" t="n">
        <v>-7</v>
      </c>
    </row>
    <row r="18">
      <c r="A18" s="4" t="inlineStr">
        <is>
          <t>Aggregate estimated fair value</t>
        </is>
      </c>
      <c r="B18" s="5" t="n">
        <v>37168</v>
      </c>
      <c r="C18" s="5" t="n">
        <v>21141</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ggregate estimated fair value</t>
        </is>
      </c>
      <c r="B21" s="5" t="n">
        <v>147772</v>
      </c>
      <c r="C21" s="5" t="n">
        <v>151124</v>
      </c>
    </row>
    <row r="22">
      <c r="A22" s="4" t="inlineStr">
        <is>
          <t>Corporate debt securities | within 1 year | Debt Securities, Available-for-Sal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17420</v>
      </c>
      <c r="C24" s="5" t="n">
        <v>91853</v>
      </c>
    </row>
    <row r="25">
      <c r="A25" s="4" t="inlineStr">
        <is>
          <t>Gross unrealized gains</t>
        </is>
      </c>
      <c r="B25" s="5" t="n">
        <v>24</v>
      </c>
      <c r="C25" s="5" t="n">
        <v>5</v>
      </c>
    </row>
    <row r="26">
      <c r="A26" s="4" t="inlineStr">
        <is>
          <t>Gross unrealized losses</t>
        </is>
      </c>
      <c r="B26" s="5" t="n">
        <v>-53</v>
      </c>
      <c r="C26" s="5" t="n">
        <v>-70</v>
      </c>
    </row>
    <row r="27">
      <c r="A27" s="4" t="inlineStr">
        <is>
          <t>Aggregate estimated fair value</t>
        </is>
      </c>
      <c r="B27" s="5" t="n">
        <v>117391</v>
      </c>
      <c r="C27" s="5" t="n">
        <v>91788</v>
      </c>
    </row>
    <row r="28">
      <c r="A28" s="4" t="inlineStr">
        <is>
          <t>Corporate debt securities | 1 to 5 years | Debt Securities, Available-for-Sale</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0405</v>
      </c>
      <c r="C30" s="5" t="n">
        <v>59530</v>
      </c>
    </row>
    <row r="31">
      <c r="A31" s="4" t="inlineStr">
        <is>
          <t>Gross unrealized gains</t>
        </is>
      </c>
      <c r="B31" s="5" t="n">
        <v>8</v>
      </c>
      <c r="C31" s="5" t="n">
        <v>0</v>
      </c>
    </row>
    <row r="32">
      <c r="A32" s="4" t="inlineStr">
        <is>
          <t>Gross unrealized losses</t>
        </is>
      </c>
      <c r="B32" s="5" t="n">
        <v>-32</v>
      </c>
      <c r="C32" s="5" t="n">
        <v>-194</v>
      </c>
    </row>
    <row r="33">
      <c r="A33" s="4" t="inlineStr">
        <is>
          <t>Aggregate estimated fair value</t>
        </is>
      </c>
      <c r="B33" s="5" t="n">
        <v>30381</v>
      </c>
      <c r="C33" s="5" t="n">
        <v>59336</v>
      </c>
    </row>
    <row r="34">
      <c r="A34" s="4" t="inlineStr">
        <is>
          <t>Debt Securities issued by Foreign Government</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ggregate estimated fair value</t>
        </is>
      </c>
      <c r="B36" s="5" t="n">
        <v>130575</v>
      </c>
      <c r="C36" s="5" t="n">
        <v>72012</v>
      </c>
    </row>
    <row r="37">
      <c r="A37" s="4" t="inlineStr">
        <is>
          <t>Debt Securities issued by Foreign Government | within 1 year | Debt Securities, Available-for-Sale</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30565</v>
      </c>
      <c r="C39" s="5" t="n">
        <v>72056</v>
      </c>
    </row>
    <row r="40">
      <c r="A40" s="4" t="inlineStr">
        <is>
          <t>Gross unrealized gains</t>
        </is>
      </c>
      <c r="B40" s="5" t="n">
        <v>14</v>
      </c>
      <c r="C40" s="5" t="n">
        <v>0</v>
      </c>
    </row>
    <row r="41">
      <c r="A41" s="4" t="inlineStr">
        <is>
          <t>Gross unrealized losses</t>
        </is>
      </c>
      <c r="B41" s="5" t="n">
        <v>-4</v>
      </c>
      <c r="C41" s="5" t="n">
        <v>-44</v>
      </c>
    </row>
    <row r="42">
      <c r="A42" s="4" t="inlineStr">
        <is>
          <t>Aggregate estimated fair value</t>
        </is>
      </c>
      <c r="B42" s="5" t="n">
        <v>130575</v>
      </c>
      <c r="C42" s="5" t="n">
        <v>72012</v>
      </c>
    </row>
    <row r="43">
      <c r="A43" s="4" t="inlineStr">
        <is>
          <t>United Kingdom Government Gil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ggregate estimated fair value</t>
        </is>
      </c>
      <c r="B45" s="5" t="n">
        <v>71913</v>
      </c>
      <c r="C45" s="5" t="n">
        <v>69295</v>
      </c>
    </row>
    <row r="46">
      <c r="A46" s="4" t="inlineStr">
        <is>
          <t>United Kingdom Government Gilts | within 1 year | Debt Securities, Available-for-Sale</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71842</v>
      </c>
      <c r="C48" s="5" t="n">
        <v>69320</v>
      </c>
    </row>
    <row r="49">
      <c r="A49" s="4" t="inlineStr">
        <is>
          <t>Gross unrealized gains</t>
        </is>
      </c>
      <c r="B49" s="5" t="n">
        <v>71</v>
      </c>
      <c r="C49" s="5" t="n">
        <v>0</v>
      </c>
    </row>
    <row r="50">
      <c r="A50" s="4" t="inlineStr">
        <is>
          <t>Gross unrealized losses</t>
        </is>
      </c>
      <c r="B50" s="5" t="n">
        <v>0</v>
      </c>
      <c r="C50" s="5" t="n">
        <v>-25</v>
      </c>
    </row>
    <row r="51">
      <c r="A51" s="4" t="inlineStr">
        <is>
          <t>Aggregate estimated fair value</t>
        </is>
      </c>
      <c r="B51" s="5" t="n">
        <v>71913</v>
      </c>
      <c r="C51" s="5" t="n">
        <v>69295</v>
      </c>
    </row>
    <row r="52">
      <c r="A52" s="4" t="inlineStr">
        <is>
          <t>United States Treasury Bill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ggregate estimated fair value</t>
        </is>
      </c>
      <c r="B54" s="5" t="n">
        <v>33348</v>
      </c>
      <c r="C54" s="5" t="n">
        <v>47071</v>
      </c>
    </row>
    <row r="55">
      <c r="A55" s="4" t="inlineStr">
        <is>
          <t>United States Treasury Bills | within 1 year | Debt Securities, Available-for-Sale</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8392</v>
      </c>
      <c r="C57" s="5" t="n">
        <v>29663</v>
      </c>
    </row>
    <row r="58">
      <c r="A58" s="4" t="inlineStr">
        <is>
          <t>Gross unrealized gains</t>
        </is>
      </c>
      <c r="B58" s="5" t="n">
        <v>9</v>
      </c>
      <c r="C58" s="5" t="n">
        <v>12</v>
      </c>
    </row>
    <row r="59">
      <c r="A59" s="4" t="inlineStr">
        <is>
          <t>Gross unrealized losses</t>
        </is>
      </c>
      <c r="B59" s="5" t="n">
        <v>-1</v>
      </c>
      <c r="C59" s="5" t="n">
        <v>0</v>
      </c>
    </row>
    <row r="60">
      <c r="A60" s="4" t="inlineStr">
        <is>
          <t>Aggregate estimated fair value</t>
        </is>
      </c>
      <c r="B60" s="5" t="n">
        <v>18400</v>
      </c>
      <c r="C60" s="5" t="n">
        <v>29675</v>
      </c>
    </row>
    <row r="61">
      <c r="A61" s="4" t="inlineStr">
        <is>
          <t>United States Treasury Bills | 1 to 5 years | Debt Securities, Available-for-Sale</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4906</v>
      </c>
      <c r="C63" s="5" t="n">
        <v>17393</v>
      </c>
    </row>
    <row r="64">
      <c r="A64" s="4" t="inlineStr">
        <is>
          <t>Gross unrealized gains</t>
        </is>
      </c>
      <c r="B64" s="5" t="n">
        <v>42</v>
      </c>
      <c r="C64" s="5" t="n">
        <v>7</v>
      </c>
    </row>
    <row r="65">
      <c r="A65" s="4" t="inlineStr">
        <is>
          <t>Gross unrealized losses</t>
        </is>
      </c>
      <c r="B65" s="5" t="n">
        <v>0</v>
      </c>
      <c r="C65" s="5" t="n">
        <v>-4</v>
      </c>
    </row>
    <row r="66">
      <c r="A66" s="4" t="inlineStr">
        <is>
          <t>Aggregate estimated fair value</t>
        </is>
      </c>
      <c r="B66" s="6" t="n">
        <v>14948</v>
      </c>
      <c r="C66" s="6" t="n">
        <v>173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Available-For-Sale Debt Securities - Narrative (Details) $ in Thousands</t>
        </is>
      </c>
      <c r="B1" s="2" t="inlineStr">
        <is>
          <t>Mar. 31, 2025 USD ($) security</t>
        </is>
      </c>
      <c r="C1" s="2" t="inlineStr">
        <is>
          <t>Dec. 31, 2024 USD ($) security</t>
        </is>
      </c>
    </row>
    <row r="2">
      <c r="A2" s="3" t="inlineStr">
        <is>
          <t>Debt Securities, Available-for-Sale, Unrealized Loss Position [Line Items]</t>
        </is>
      </c>
      <c r="B2" s="4" t="inlineStr">
        <is>
          <t xml:space="preserve"> </t>
        </is>
      </c>
      <c r="C2" s="4" t="inlineStr">
        <is>
          <t xml:space="preserve"> </t>
        </is>
      </c>
    </row>
    <row r="3">
      <c r="A3" s="4" t="inlineStr">
        <is>
          <t>Aggregated unrealized loss on available-for-sale debt securities</t>
        </is>
      </c>
      <c r="B3" s="6" t="n">
        <v>91</v>
      </c>
      <c r="C3" s="6" t="n">
        <v>344</v>
      </c>
    </row>
    <row r="4">
      <c r="A4" s="4" t="inlineStr">
        <is>
          <t>Number of securities held | security</t>
        </is>
      </c>
      <c r="B4" s="5" t="n">
        <v>37</v>
      </c>
      <c r="C4" s="5" t="n">
        <v>56</v>
      </c>
    </row>
    <row r="5">
      <c r="A5" s="4" t="inlineStr">
        <is>
          <t>Debt Securities, Available-for-Sale</t>
        </is>
      </c>
      <c r="B5" s="4" t="inlineStr">
        <is>
          <t xml:space="preserve"> </t>
        </is>
      </c>
      <c r="C5" s="4" t="inlineStr">
        <is>
          <t xml:space="preserve"> </t>
        </is>
      </c>
    </row>
    <row r="6">
      <c r="A6" s="3" t="inlineStr">
        <is>
          <t>Debt Securities, Available-for-Sale, Unrealized Loss Position [Line Items]</t>
        </is>
      </c>
      <c r="B6" s="4" t="inlineStr">
        <is>
          <t xml:space="preserve"> </t>
        </is>
      </c>
      <c r="C6" s="4" t="inlineStr">
        <is>
          <t xml:space="preserve"> </t>
        </is>
      </c>
    </row>
    <row r="7">
      <c r="A7" s="4" t="inlineStr">
        <is>
          <t>Aggregated unrealized loss on available-for-sale debt securities</t>
        </is>
      </c>
      <c r="B7" s="6" t="n">
        <v>1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Available-For-Sale Debt Securities - Schedule of Amount of Gross Unrealized Losses and Estimated Fair Value for Available-for-Sale Securities in an Unrealized Loss Position by Length of Time (Details) $ in Thousands</t>
        </is>
      </c>
      <c r="B1" s="2" t="inlineStr">
        <is>
          <t>Mar. 31, 2025 USD ($) security</t>
        </is>
      </c>
      <c r="C1" s="2" t="inlineStr">
        <is>
          <t>Dec. 31, 2024 USD ($) security</t>
        </is>
      </c>
    </row>
    <row r="2">
      <c r="A2" s="3" t="inlineStr">
        <is>
          <t>Debt Securities, Available-for-Sale, Unrealized Loss Position [Line Items]</t>
        </is>
      </c>
      <c r="B2" s="4" t="inlineStr">
        <is>
          <t xml:space="preserve"> </t>
        </is>
      </c>
      <c r="C2" s="4" t="inlineStr">
        <is>
          <t xml:space="preserve"> </t>
        </is>
      </c>
    </row>
    <row r="3">
      <c r="A3" s="4" t="inlineStr">
        <is>
          <t>Number of securities held | security</t>
        </is>
      </c>
      <c r="B3" s="5" t="n">
        <v>37</v>
      </c>
      <c r="C3" s="5" t="n">
        <v>56</v>
      </c>
    </row>
    <row r="4">
      <c r="A4" s="4" t="inlineStr">
        <is>
          <t>Gross unrealized losses</t>
        </is>
      </c>
      <c r="B4" s="6" t="n">
        <v>-91</v>
      </c>
      <c r="C4" s="6" t="n">
        <v>-344</v>
      </c>
    </row>
    <row r="5">
      <c r="A5" s="4" t="inlineStr">
        <is>
          <t>Fair market value of investments in an unrealized loss position</t>
        </is>
      </c>
      <c r="B5" s="5" t="n">
        <v>139421</v>
      </c>
      <c r="C5" s="6" t="n">
        <v>293234</v>
      </c>
    </row>
    <row r="6">
      <c r="A6" s="4" t="inlineStr">
        <is>
          <t>Debt Securities, Available-for-Sale</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Gross unrealized losses</t>
        </is>
      </c>
      <c r="B8" s="6" t="n">
        <v>-100</v>
      </c>
      <c r="C8" s="4" t="inlineStr">
        <is>
          <t xml:space="preserve"> </t>
        </is>
      </c>
    </row>
    <row r="9">
      <c r="A9" s="4" t="inlineStr">
        <is>
          <t>United Kingdom Government Gilts | Debt Securities, Available-for-Sale</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Number of securities held | security</t>
        </is>
      </c>
      <c r="B11" s="4" t="inlineStr">
        <is>
          <t xml:space="preserve"> </t>
        </is>
      </c>
      <c r="C11" s="5" t="n">
        <v>3</v>
      </c>
    </row>
    <row r="12">
      <c r="A12" s="4" t="inlineStr">
        <is>
          <t>Gross unrealized losses</t>
        </is>
      </c>
      <c r="B12" s="4" t="inlineStr">
        <is>
          <t xml:space="preserve"> </t>
        </is>
      </c>
      <c r="C12" s="6" t="n">
        <v>-25</v>
      </c>
    </row>
    <row r="13">
      <c r="A13" s="4" t="inlineStr">
        <is>
          <t>Fair market value of investments in an unrealized loss position</t>
        </is>
      </c>
      <c r="B13" s="4" t="inlineStr">
        <is>
          <t xml:space="preserve"> </t>
        </is>
      </c>
      <c r="C13" s="6" t="n">
        <v>69295</v>
      </c>
    </row>
    <row r="14">
      <c r="A14" s="4" t="inlineStr">
        <is>
          <t>United States Treasury Bills | Debt Securities, Available-for-Sale</t>
        </is>
      </c>
      <c r="B14" s="4" t="inlineStr">
        <is>
          <t xml:space="preserve"> </t>
        </is>
      </c>
      <c r="C14" s="4" t="inlineStr">
        <is>
          <t xml:space="preserve"> </t>
        </is>
      </c>
    </row>
    <row r="15">
      <c r="A15" s="3" t="inlineStr">
        <is>
          <t>Debt Securities, Available-for-Sale, Unrealized Loss Position [Line Items]</t>
        </is>
      </c>
      <c r="B15" s="4" t="inlineStr">
        <is>
          <t xml:space="preserve"> </t>
        </is>
      </c>
      <c r="C15" s="4" t="inlineStr">
        <is>
          <t xml:space="preserve"> </t>
        </is>
      </c>
    </row>
    <row r="16">
      <c r="A16" s="4" t="inlineStr">
        <is>
          <t>Number of securities held | security</t>
        </is>
      </c>
      <c r="B16" s="5" t="n">
        <v>1</v>
      </c>
      <c r="C16" s="5" t="n">
        <v>4</v>
      </c>
    </row>
    <row r="17">
      <c r="A17" s="4" t="inlineStr">
        <is>
          <t>Gross unrealized losses</t>
        </is>
      </c>
      <c r="B17" s="6" t="n">
        <v>-1</v>
      </c>
      <c r="C17" s="6" t="n">
        <v>-4</v>
      </c>
    </row>
    <row r="18">
      <c r="A18" s="4" t="inlineStr">
        <is>
          <t>Fair market value of investments in an unrealized loss position</t>
        </is>
      </c>
      <c r="B18" s="6" t="n">
        <v>3966</v>
      </c>
      <c r="C18" s="6" t="n">
        <v>9905</v>
      </c>
    </row>
    <row r="19">
      <c r="A19" s="4" t="inlineStr">
        <is>
          <t>Commercial paper | Debt Securities, Available-for-Sale</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Number of securities held | security</t>
        </is>
      </c>
      <c r="B21" s="5" t="n">
        <v>3</v>
      </c>
      <c r="C21" s="5" t="n">
        <v>3</v>
      </c>
    </row>
    <row r="22">
      <c r="A22" s="4" t="inlineStr">
        <is>
          <t>Gross unrealized losses</t>
        </is>
      </c>
      <c r="B22" s="6" t="n">
        <v>-1</v>
      </c>
      <c r="C22" s="6" t="n">
        <v>-7</v>
      </c>
    </row>
    <row r="23">
      <c r="A23" s="4" t="inlineStr">
        <is>
          <t>Fair market value of investments in an unrealized loss position</t>
        </is>
      </c>
      <c r="B23" s="6" t="n">
        <v>9875</v>
      </c>
      <c r="C23" s="6" t="n">
        <v>8944</v>
      </c>
    </row>
    <row r="24">
      <c r="A24" s="4" t="inlineStr">
        <is>
          <t>Corporate debt securities | Debt Securities, Available-for-Sale</t>
        </is>
      </c>
      <c r="B24" s="4" t="inlineStr">
        <is>
          <t xml:space="preserve"> </t>
        </is>
      </c>
      <c r="C24" s="4" t="inlineStr">
        <is>
          <t xml:space="preserve"> </t>
        </is>
      </c>
    </row>
    <row r="25">
      <c r="A25" s="3" t="inlineStr">
        <is>
          <t>Debt Securities, Available-for-Sale, Unrealized Loss Position [Line Items]</t>
        </is>
      </c>
      <c r="B25" s="4" t="inlineStr">
        <is>
          <t xml:space="preserve"> </t>
        </is>
      </c>
      <c r="C25" s="4" t="inlineStr">
        <is>
          <t xml:space="preserve"> </t>
        </is>
      </c>
    </row>
    <row r="26">
      <c r="A26" s="4" t="inlineStr">
        <is>
          <t>Number of securities held | security</t>
        </is>
      </c>
      <c r="B26" s="5" t="n">
        <v>29</v>
      </c>
      <c r="C26" s="5" t="n">
        <v>41</v>
      </c>
    </row>
    <row r="27">
      <c r="A27" s="4" t="inlineStr">
        <is>
          <t>Gross unrealized losses</t>
        </is>
      </c>
      <c r="B27" s="6" t="n">
        <v>-85</v>
      </c>
      <c r="C27" s="6" t="n">
        <v>-264</v>
      </c>
    </row>
    <row r="28">
      <c r="A28" s="4" t="inlineStr">
        <is>
          <t>Fair market value of investments in an unrealized loss position</t>
        </is>
      </c>
      <c r="B28" s="6" t="n">
        <v>97556</v>
      </c>
      <c r="C28" s="6" t="n">
        <v>133078</v>
      </c>
    </row>
    <row r="29">
      <c r="A29" s="4" t="inlineStr">
        <is>
          <t>Debt Securities issued by Foreign Government | Debt Securities, Available-for-Sale</t>
        </is>
      </c>
      <c r="B29" s="4" t="inlineStr">
        <is>
          <t xml:space="preserve"> </t>
        </is>
      </c>
      <c r="C29" s="4" t="inlineStr">
        <is>
          <t xml:space="preserve"> </t>
        </is>
      </c>
    </row>
    <row r="30">
      <c r="A30" s="3" t="inlineStr">
        <is>
          <t>Debt Securities, Available-for-Sale, Unrealized Loss Position [Line Items]</t>
        </is>
      </c>
      <c r="B30" s="4" t="inlineStr">
        <is>
          <t xml:space="preserve"> </t>
        </is>
      </c>
      <c r="C30" s="4" t="inlineStr">
        <is>
          <t xml:space="preserve"> </t>
        </is>
      </c>
    </row>
    <row r="31">
      <c r="A31" s="4" t="inlineStr">
        <is>
          <t>Number of securities held | security</t>
        </is>
      </c>
      <c r="B31" s="5" t="n">
        <v>4</v>
      </c>
      <c r="C31" s="5" t="n">
        <v>5</v>
      </c>
    </row>
    <row r="32">
      <c r="A32" s="4" t="inlineStr">
        <is>
          <t>Gross unrealized losses</t>
        </is>
      </c>
      <c r="B32" s="6" t="n">
        <v>-4</v>
      </c>
      <c r="C32" s="6" t="n">
        <v>-44</v>
      </c>
    </row>
    <row r="33">
      <c r="A33" s="4" t="inlineStr">
        <is>
          <t>Fair market value of investments in an unrealized loss position</t>
        </is>
      </c>
      <c r="B33" s="6" t="n">
        <v>28024</v>
      </c>
      <c r="C33" s="6" t="n">
        <v>72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nsumables</t>
        </is>
      </c>
      <c r="B3" s="6" t="n">
        <v>4756</v>
      </c>
      <c r="C3" s="6" t="n">
        <v>2026</v>
      </c>
    </row>
    <row r="4">
      <c r="A4" s="4" t="inlineStr">
        <is>
          <t>Raw materials</t>
        </is>
      </c>
      <c r="B4" s="5" t="n">
        <v>3046</v>
      </c>
      <c r="C4" s="5" t="n">
        <v>1956</v>
      </c>
    </row>
    <row r="5">
      <c r="A5" s="4" t="inlineStr">
        <is>
          <t>Work in progress</t>
        </is>
      </c>
      <c r="B5" s="5" t="n">
        <v>5431</v>
      </c>
      <c r="C5" s="5" t="n">
        <v>16</v>
      </c>
    </row>
    <row r="6">
      <c r="A6" s="4" t="inlineStr">
        <is>
          <t>Finished goods</t>
        </is>
      </c>
      <c r="B6" s="5" t="n">
        <v>1414</v>
      </c>
      <c r="C6" s="5" t="n">
        <v>140</v>
      </c>
    </row>
    <row r="7">
      <c r="A7" s="4" t="inlineStr">
        <is>
          <t>Total inventories, net</t>
        </is>
      </c>
      <c r="B7" s="6" t="n">
        <v>14647</v>
      </c>
      <c r="C7" s="6" t="n">
        <v>4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6" t="n">
        <v>41790</v>
      </c>
      <c r="C3" s="6" t="n">
        <v>38242</v>
      </c>
    </row>
    <row r="4">
      <c r="A4" s="4" t="inlineStr">
        <is>
          <t>Prepayments</t>
        </is>
      </c>
      <c r="B4" s="5" t="n">
        <v>13719</v>
      </c>
      <c r="C4" s="5" t="n">
        <v>15212</v>
      </c>
    </row>
    <row r="5">
      <c r="A5" s="4" t="inlineStr">
        <is>
          <t>VAT receivable</t>
        </is>
      </c>
      <c r="B5" s="5" t="n">
        <v>5500</v>
      </c>
      <c r="C5" s="5" t="n">
        <v>5996</v>
      </c>
    </row>
    <row r="6">
      <c r="A6" s="4" t="inlineStr">
        <is>
          <t>Deferred cost</t>
        </is>
      </c>
      <c r="B6" s="5" t="n">
        <v>2420</v>
      </c>
      <c r="C6" s="5" t="n">
        <v>2320</v>
      </c>
    </row>
    <row r="7">
      <c r="A7" s="4" t="inlineStr">
        <is>
          <t>Accrued interest income</t>
        </is>
      </c>
      <c r="B7" s="5" t="n">
        <v>2349</v>
      </c>
      <c r="C7" s="5" t="n">
        <v>2566</v>
      </c>
    </row>
    <row r="8">
      <c r="A8" s="4" t="inlineStr">
        <is>
          <t>Other assets</t>
        </is>
      </c>
      <c r="B8" s="5" t="n">
        <v>1621</v>
      </c>
      <c r="C8" s="5" t="n">
        <v>1571</v>
      </c>
    </row>
    <row r="9">
      <c r="A9" s="4" t="inlineStr">
        <is>
          <t>Lease and lease deposit receivable</t>
        </is>
      </c>
      <c r="B9" s="5" t="n">
        <v>960</v>
      </c>
      <c r="C9" s="5" t="n">
        <v>930</v>
      </c>
    </row>
    <row r="10">
      <c r="A10" s="4" t="inlineStr">
        <is>
          <t>Other receivables</t>
        </is>
      </c>
      <c r="B10" s="5" t="n">
        <v>423</v>
      </c>
      <c r="C10" s="5" t="n">
        <v>491</v>
      </c>
    </row>
    <row r="11">
      <c r="A11" s="4" t="inlineStr">
        <is>
          <t>Prepaid expenses and other current assets</t>
        </is>
      </c>
      <c r="B11" s="6" t="n">
        <v>68782</v>
      </c>
      <c r="C11" s="6" t="n">
        <v>67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Less: accumulated depreciation</t>
        </is>
      </c>
      <c r="B3" s="6" t="n">
        <v>-37689</v>
      </c>
      <c r="C3" s="6" t="n">
        <v>-34618</v>
      </c>
    </row>
    <row r="4">
      <c r="A4" s="4" t="inlineStr">
        <is>
          <t>Total property and equipment, net</t>
        </is>
      </c>
      <c r="B4" s="5" t="n">
        <v>57970</v>
      </c>
      <c r="C4" s="5" t="n">
        <v>49553</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5" t="n">
        <v>43718</v>
      </c>
      <c r="C7" s="5" t="n">
        <v>41728</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5" t="n">
        <v>6534</v>
      </c>
      <c r="C10" s="5" t="n">
        <v>6330</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5" t="n">
        <v>2434</v>
      </c>
      <c r="C13" s="5" t="n">
        <v>2359</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5" t="n">
        <v>14566</v>
      </c>
      <c r="C16" s="5" t="n">
        <v>14116</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28407</v>
      </c>
      <c r="C19" s="6" t="n">
        <v>19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v>
      </c>
      <c r="C4" s="12" t="n">
        <v>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24" customWidth="1" min="5" max="5"/>
    <col width="24" customWidth="1" min="6" max="6"/>
    <col width="30" customWidth="1" min="7" max="7"/>
    <col width="38" customWidth="1" min="8" max="8"/>
    <col width="38" customWidth="1" min="9" max="9"/>
    <col width="38" customWidth="1" min="10" max="10"/>
    <col width="27" customWidth="1" min="11" max="11"/>
    <col width="37" customWidth="1" min="12" max="12"/>
    <col width="20" customWidth="1" min="13" max="13"/>
  </cols>
  <sheetData>
    <row r="1">
      <c r="A1" s="1" t="inlineStr">
        <is>
          <t>Unaudited Condensed Consolidated Statements of Shareholders’ Equity - USD ($)</t>
        </is>
      </c>
      <c r="B1" s="2" t="inlineStr">
        <is>
          <t>Total</t>
        </is>
      </c>
      <c r="C1" s="2" t="inlineStr">
        <is>
          <t>Ordinary shares</t>
        </is>
      </c>
      <c r="D1" s="2" t="inlineStr">
        <is>
          <t>Deferred Class A Shares</t>
        </is>
      </c>
      <c r="E1" s="2" t="inlineStr">
        <is>
          <t>Deferred Class B Shares</t>
        </is>
      </c>
      <c r="F1" s="2" t="inlineStr">
        <is>
          <t>Deferred Class C Shares</t>
        </is>
      </c>
      <c r="G1" s="2" t="inlineStr">
        <is>
          <t>Common shares Ordinary shares</t>
        </is>
      </c>
      <c r="H1" s="2" t="inlineStr">
        <is>
          <t>Common shares Deferred Class A Shares</t>
        </is>
      </c>
      <c r="I1" s="2" t="inlineStr">
        <is>
          <t>Common shares Deferred Class B Shares</t>
        </is>
      </c>
      <c r="J1" s="2" t="inlineStr">
        <is>
          <t>Common shares Deferred Class C Shares</t>
        </is>
      </c>
      <c r="K1" s="2" t="inlineStr">
        <is>
          <t>Additional Paid in Capital</t>
        </is>
      </c>
      <c r="L1" s="2" t="inlineStr">
        <is>
          <t>Accumulated other comprehensive loss</t>
        </is>
      </c>
      <c r="M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74101361</v>
      </c>
      <c r="H2" s="5" t="n">
        <v>34425</v>
      </c>
      <c r="I2" s="5" t="n">
        <v>88893548</v>
      </c>
      <c r="J2" s="5" t="n">
        <v>1</v>
      </c>
      <c r="K2" s="4" t="inlineStr">
        <is>
          <t xml:space="preserve"> </t>
        </is>
      </c>
      <c r="L2" s="4" t="inlineStr">
        <is>
          <t xml:space="preserve"> </t>
        </is>
      </c>
      <c r="M2" s="4" t="inlineStr">
        <is>
          <t xml:space="preserve"> </t>
        </is>
      </c>
    </row>
    <row r="3">
      <c r="A3" s="4" t="inlineStr">
        <is>
          <t>Beginning balance at Dec. 31, 2023</t>
        </is>
      </c>
      <c r="B3" s="6" t="n">
        <v>111474000</v>
      </c>
      <c r="C3" s="4" t="inlineStr">
        <is>
          <t xml:space="preserve"> </t>
        </is>
      </c>
      <c r="D3" s="4" t="inlineStr">
        <is>
          <t xml:space="preserve"> </t>
        </is>
      </c>
      <c r="E3" s="4" t="inlineStr">
        <is>
          <t xml:space="preserve"> </t>
        </is>
      </c>
      <c r="F3" s="4" t="inlineStr">
        <is>
          <t xml:space="preserve"> </t>
        </is>
      </c>
      <c r="G3" s="6" t="n">
        <v>8000</v>
      </c>
      <c r="H3" s="6" t="n">
        <v>0</v>
      </c>
      <c r="I3" s="6" t="n">
        <v>118000</v>
      </c>
      <c r="J3" s="6" t="n">
        <v>0</v>
      </c>
      <c r="K3" s="6" t="n">
        <v>1018902000</v>
      </c>
      <c r="L3" s="6" t="n">
        <v>-28992000</v>
      </c>
      <c r="M3" s="6" t="n">
        <v>-87856200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ordinary shares,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5" t="n">
        <v>9166666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net of issuance costs</t>
        </is>
      </c>
      <c r="B6" s="5" t="n">
        <v>520617000</v>
      </c>
      <c r="C6" s="4" t="inlineStr">
        <is>
          <t xml:space="preserve"> </t>
        </is>
      </c>
      <c r="D6" s="4" t="inlineStr">
        <is>
          <t xml:space="preserve"> </t>
        </is>
      </c>
      <c r="E6" s="4" t="inlineStr">
        <is>
          <t xml:space="preserve"> </t>
        </is>
      </c>
      <c r="F6" s="4" t="inlineStr">
        <is>
          <t xml:space="preserve"> </t>
        </is>
      </c>
      <c r="G6" s="6" t="n">
        <v>4000</v>
      </c>
      <c r="H6" s="4" t="inlineStr">
        <is>
          <t xml:space="preserve"> </t>
        </is>
      </c>
      <c r="I6" s="4" t="inlineStr">
        <is>
          <t xml:space="preserve"> </t>
        </is>
      </c>
      <c r="J6" s="4" t="inlineStr">
        <is>
          <t xml:space="preserve"> </t>
        </is>
      </c>
      <c r="K6" s="5" t="n">
        <v>520613000</v>
      </c>
      <c r="L6" s="4" t="inlineStr">
        <is>
          <t xml:space="preserve"> </t>
        </is>
      </c>
      <c r="M6" s="4" t="inlineStr">
        <is>
          <t xml:space="preserve"> </t>
        </is>
      </c>
    </row>
    <row r="7">
      <c r="A7" s="4" t="inlineStr">
        <is>
          <t>Share-based compensation expense</t>
        </is>
      </c>
      <c r="B7" s="5" t="n">
        <v>228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86000</v>
      </c>
      <c r="L7" s="4" t="inlineStr">
        <is>
          <t xml:space="preserve"> </t>
        </is>
      </c>
      <c r="M7" s="4" t="inlineStr">
        <is>
          <t xml:space="preserve"> </t>
        </is>
      </c>
    </row>
    <row r="8">
      <c r="A8" s="4" t="inlineStr">
        <is>
          <t>Vesting of restricted stock unit awards net of shares withheld to cover tax withholding (in shares)</t>
        </is>
      </c>
      <c r="B8" s="4" t="inlineStr">
        <is>
          <t xml:space="preserve"> </t>
        </is>
      </c>
      <c r="C8" s="4" t="inlineStr">
        <is>
          <t xml:space="preserve"> </t>
        </is>
      </c>
      <c r="D8" s="4" t="inlineStr">
        <is>
          <t xml:space="preserve"> </t>
        </is>
      </c>
      <c r="E8" s="4" t="inlineStr">
        <is>
          <t xml:space="preserve"> </t>
        </is>
      </c>
      <c r="F8" s="4" t="inlineStr">
        <is>
          <t xml:space="preserve"> </t>
        </is>
      </c>
      <c r="G8" s="5" t="n">
        <v>5752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hare options (in shares)</t>
        </is>
      </c>
      <c r="B9" s="4" t="inlineStr">
        <is>
          <t xml:space="preserve"> </t>
        </is>
      </c>
      <c r="C9" s="4" t="inlineStr">
        <is>
          <t xml:space="preserve"> </t>
        </is>
      </c>
      <c r="D9" s="4" t="inlineStr">
        <is>
          <t xml:space="preserve"> </t>
        </is>
      </c>
      <c r="E9" s="4" t="inlineStr">
        <is>
          <t xml:space="preserve"> </t>
        </is>
      </c>
      <c r="F9" s="4" t="inlineStr">
        <is>
          <t xml:space="preserve"> </t>
        </is>
      </c>
      <c r="G9" s="5" t="n">
        <v>10246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hare options</t>
        </is>
      </c>
      <c r="B10" s="5" t="n">
        <v>28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5000</v>
      </c>
      <c r="L10" s="4" t="inlineStr">
        <is>
          <t xml:space="preserve"> </t>
        </is>
      </c>
      <c r="M10" s="4" t="inlineStr">
        <is>
          <t xml:space="preserve"> </t>
        </is>
      </c>
    </row>
    <row r="11">
      <c r="A11" s="4" t="inlineStr">
        <is>
          <t>Other comprehensive income</t>
        </is>
      </c>
      <c r="B11" s="5" t="n">
        <v>5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8000</v>
      </c>
      <c r="M11" s="4" t="inlineStr">
        <is>
          <t xml:space="preserve"> </t>
        </is>
      </c>
    </row>
    <row r="12">
      <c r="A12" s="4" t="inlineStr">
        <is>
          <t>Net loss</t>
        </is>
      </c>
      <c r="B12" s="5" t="n">
        <v>-526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2690000</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265928023</v>
      </c>
      <c r="H13" s="5" t="n">
        <v>34425</v>
      </c>
      <c r="I13" s="5" t="n">
        <v>88893548</v>
      </c>
      <c r="J13" s="5" t="n">
        <v>1</v>
      </c>
      <c r="K13" s="4" t="inlineStr">
        <is>
          <t xml:space="preserve"> </t>
        </is>
      </c>
      <c r="L13" s="4" t="inlineStr">
        <is>
          <t xml:space="preserve"> </t>
        </is>
      </c>
      <c r="M13" s="4" t="inlineStr">
        <is>
          <t xml:space="preserve"> </t>
        </is>
      </c>
    </row>
    <row r="14">
      <c r="A14" s="4" t="inlineStr">
        <is>
          <t>Ending balance at Mar. 31, 2024</t>
        </is>
      </c>
      <c r="B14" s="5" t="n">
        <v>582030000</v>
      </c>
      <c r="C14" s="4" t="inlineStr">
        <is>
          <t xml:space="preserve"> </t>
        </is>
      </c>
      <c r="D14" s="4" t="inlineStr">
        <is>
          <t xml:space="preserve"> </t>
        </is>
      </c>
      <c r="E14" s="4" t="inlineStr">
        <is>
          <t xml:space="preserve"> </t>
        </is>
      </c>
      <c r="F14" s="4" t="inlineStr">
        <is>
          <t xml:space="preserve"> </t>
        </is>
      </c>
      <c r="G14" s="6" t="n">
        <v>12000</v>
      </c>
      <c r="H14" s="6" t="n">
        <v>0</v>
      </c>
      <c r="I14" s="6" t="n">
        <v>118000</v>
      </c>
      <c r="J14" s="6" t="n">
        <v>0</v>
      </c>
      <c r="K14" s="5" t="n">
        <v>1542086000</v>
      </c>
      <c r="L14" s="5" t="n">
        <v>-28934000</v>
      </c>
      <c r="M14" s="5" t="n">
        <v>-931252000</v>
      </c>
    </row>
    <row r="15">
      <c r="A15" s="4" t="inlineStr">
        <is>
          <t>Beginning balance (in shares) at Dec. 31, 2024</t>
        </is>
      </c>
      <c r="B15" s="4" t="inlineStr">
        <is>
          <t xml:space="preserve"> </t>
        </is>
      </c>
      <c r="C15" s="5" t="n">
        <v>266125337</v>
      </c>
      <c r="D15" s="5" t="n">
        <v>34425</v>
      </c>
      <c r="E15" s="5" t="n">
        <v>88893548</v>
      </c>
      <c r="F15" s="5" t="n">
        <v>1</v>
      </c>
      <c r="G15" s="5" t="n">
        <v>266121689</v>
      </c>
      <c r="H15" s="5" t="n">
        <v>34425</v>
      </c>
      <c r="I15" s="5" t="n">
        <v>88893548</v>
      </c>
      <c r="J15" s="5" t="n">
        <v>1</v>
      </c>
      <c r="K15" s="4" t="inlineStr">
        <is>
          <t xml:space="preserve"> </t>
        </is>
      </c>
      <c r="L15" s="4" t="inlineStr">
        <is>
          <t xml:space="preserve"> </t>
        </is>
      </c>
      <c r="M15" s="4" t="inlineStr">
        <is>
          <t xml:space="preserve"> </t>
        </is>
      </c>
    </row>
    <row r="16">
      <c r="A16" s="4" t="inlineStr">
        <is>
          <t>Beginning balance at Dec. 31, 2024</t>
        </is>
      </c>
      <c r="B16" s="5" t="n">
        <v>427325000</v>
      </c>
      <c r="C16" s="4" t="inlineStr">
        <is>
          <t xml:space="preserve"> </t>
        </is>
      </c>
      <c r="D16" s="4" t="inlineStr">
        <is>
          <t xml:space="preserve"> </t>
        </is>
      </c>
      <c r="E16" s="4" t="inlineStr">
        <is>
          <t xml:space="preserve"> </t>
        </is>
      </c>
      <c r="F16" s="4" t="inlineStr">
        <is>
          <t xml:space="preserve"> </t>
        </is>
      </c>
      <c r="G16" s="6" t="n">
        <v>12000</v>
      </c>
      <c r="H16" s="6" t="n">
        <v>0</v>
      </c>
      <c r="I16" s="6" t="n">
        <v>118000</v>
      </c>
      <c r="J16" s="6" t="n">
        <v>0</v>
      </c>
      <c r="K16" s="5" t="n">
        <v>1555593000</v>
      </c>
      <c r="L16" s="5" t="n">
        <v>-29174000</v>
      </c>
      <c r="M16" s="5" t="n">
        <v>-1099224000</v>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expense</t>
        </is>
      </c>
      <c r="B18" s="5" t="n">
        <v>287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76000</v>
      </c>
      <c r="L18" s="4" t="inlineStr">
        <is>
          <t xml:space="preserve"> </t>
        </is>
      </c>
      <c r="M18" s="4" t="inlineStr">
        <is>
          <t xml:space="preserve"> </t>
        </is>
      </c>
    </row>
    <row r="19">
      <c r="A19" s="4" t="inlineStr">
        <is>
          <t>Vesting of restricted stock unit awards net of shares withheld to cover tax withholding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64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prehensive income</t>
        </is>
      </c>
      <c r="B20" s="5" t="n">
        <v>1106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068000</v>
      </c>
      <c r="M20" s="4" t="inlineStr">
        <is>
          <t xml:space="preserve"> </t>
        </is>
      </c>
    </row>
    <row r="21">
      <c r="A21" s="4" t="inlineStr">
        <is>
          <t>Net loss</t>
        </is>
      </c>
      <c r="B21" s="5" t="n">
        <v>-7016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0161000</v>
      </c>
    </row>
    <row r="22">
      <c r="A22" s="4" t="inlineStr">
        <is>
          <t>Ending balance (in shares) at Mar. 31, 2025</t>
        </is>
      </c>
      <c r="B22" s="4" t="inlineStr">
        <is>
          <t xml:space="preserve"> </t>
        </is>
      </c>
      <c r="C22" s="5" t="n">
        <v>266141411</v>
      </c>
      <c r="D22" s="5" t="n">
        <v>34425</v>
      </c>
      <c r="E22" s="5" t="n">
        <v>88893548</v>
      </c>
      <c r="F22" s="5" t="n">
        <v>1</v>
      </c>
      <c r="G22" s="5" t="n">
        <v>266125337</v>
      </c>
      <c r="H22" s="5" t="n">
        <v>34425</v>
      </c>
      <c r="I22" s="5" t="n">
        <v>88893548</v>
      </c>
      <c r="J22" s="5" t="n">
        <v>1</v>
      </c>
      <c r="K22" s="4" t="inlineStr">
        <is>
          <t xml:space="preserve"> </t>
        </is>
      </c>
      <c r="L22" s="4" t="inlineStr">
        <is>
          <t xml:space="preserve"> </t>
        </is>
      </c>
      <c r="M22" s="4" t="inlineStr">
        <is>
          <t xml:space="preserve"> </t>
        </is>
      </c>
    </row>
    <row r="23">
      <c r="A23" s="4" t="inlineStr">
        <is>
          <t>Ending balance at Mar. 31, 2025</t>
        </is>
      </c>
      <c r="B23" s="6" t="n">
        <v>371108000</v>
      </c>
      <c r="C23" s="4" t="inlineStr">
        <is>
          <t xml:space="preserve"> </t>
        </is>
      </c>
      <c r="D23" s="4" t="inlineStr">
        <is>
          <t xml:space="preserve"> </t>
        </is>
      </c>
      <c r="E23" s="4" t="inlineStr">
        <is>
          <t xml:space="preserve"> </t>
        </is>
      </c>
      <c r="F23" s="4" t="inlineStr">
        <is>
          <t xml:space="preserve"> </t>
        </is>
      </c>
      <c r="G23" s="6" t="n">
        <v>12000</v>
      </c>
      <c r="H23" s="6" t="n">
        <v>0</v>
      </c>
      <c r="I23" s="6" t="n">
        <v>118000</v>
      </c>
      <c r="J23" s="6" t="n">
        <v>0</v>
      </c>
      <c r="K23" s="6" t="n">
        <v>1558469000</v>
      </c>
      <c r="L23" s="6" t="n">
        <v>-18106000</v>
      </c>
      <c r="M23" s="6" t="n">
        <v>-11693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arrying Amount of Intangible Asset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Less: accumulated amortization</t>
        </is>
      </c>
      <c r="B3" s="6" t="n">
        <v>-507</v>
      </c>
      <c r="C3" s="6" t="n">
        <v>-162</v>
      </c>
    </row>
    <row r="4">
      <c r="A4" s="4" t="inlineStr">
        <is>
          <t>Total intangibles assets, net</t>
        </is>
      </c>
      <c r="B4" s="5" t="n">
        <v>12475</v>
      </c>
      <c r="C4" s="5" t="n">
        <v>12373</v>
      </c>
    </row>
    <row r="5">
      <c r="A5" s="4" t="inlineStr">
        <is>
          <t>Licensed IP righ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Intangibles assets, gross</t>
        </is>
      </c>
      <c r="B7" s="5" t="n">
        <v>12935</v>
      </c>
      <c r="C7" s="5" t="n">
        <v>12535</v>
      </c>
    </row>
    <row r="8">
      <c r="A8" s="4" t="inlineStr">
        <is>
          <t>Total intangibles assets, net</t>
        </is>
      </c>
      <c r="B8" s="5" t="n">
        <v>12475</v>
      </c>
      <c r="C8" s="5" t="n">
        <v>12373</v>
      </c>
    </row>
    <row r="9">
      <c r="A9" s="4" t="inlineStr">
        <is>
          <t>Software license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Intangibles assets, gross</t>
        </is>
      </c>
      <c r="B11" s="6" t="n">
        <v>47</v>
      </c>
      <c r="C1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85000</v>
      </c>
      <c r="C4" s="6" t="n">
        <v>0</v>
      </c>
    </row>
    <row r="5">
      <c r="A5" s="4" t="inlineStr">
        <is>
          <t>Finite-lived intangible asset, expected amortization, year one</t>
        </is>
      </c>
      <c r="B5" s="5" t="n">
        <v>1100000</v>
      </c>
      <c r="C5" s="4" t="inlineStr">
        <is>
          <t xml:space="preserve"> </t>
        </is>
      </c>
    </row>
    <row r="6">
      <c r="A6" s="4" t="inlineStr">
        <is>
          <t>Finite-lived intangible asset, expected amortization, year two</t>
        </is>
      </c>
      <c r="B6" s="5" t="n">
        <v>1100000</v>
      </c>
      <c r="C6" s="4" t="inlineStr">
        <is>
          <t xml:space="preserve"> </t>
        </is>
      </c>
    </row>
    <row r="7">
      <c r="A7" s="4" t="inlineStr">
        <is>
          <t>Finite-lived intangible asset, expected amortization, year three</t>
        </is>
      </c>
      <c r="B7" s="5" t="n">
        <v>1100000</v>
      </c>
      <c r="C7" s="4" t="inlineStr">
        <is>
          <t xml:space="preserve"> </t>
        </is>
      </c>
    </row>
    <row r="8">
      <c r="A8" s="4" t="inlineStr">
        <is>
          <t>Finite-lived intangible asset, expected amortization, year four</t>
        </is>
      </c>
      <c r="B8" s="5" t="n">
        <v>1100000</v>
      </c>
      <c r="C8" s="4" t="inlineStr">
        <is>
          <t xml:space="preserve"> </t>
        </is>
      </c>
    </row>
    <row r="9">
      <c r="A9" s="4" t="inlineStr">
        <is>
          <t>Finite-lived intangible asset, expected amortization, year five</t>
        </is>
      </c>
      <c r="B9" s="6" t="n">
        <v>1100000</v>
      </c>
      <c r="C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benefits</t>
        </is>
      </c>
      <c r="B3" s="6" t="n">
        <v>15854000</v>
      </c>
      <c r="C3" s="6" t="n">
        <v>19681000</v>
      </c>
    </row>
    <row r="4">
      <c r="A4" s="4" t="inlineStr">
        <is>
          <t>Research and development costs</t>
        </is>
      </c>
      <c r="B4" s="5" t="n">
        <v>12682000</v>
      </c>
      <c r="C4" s="5" t="n">
        <v>13372000</v>
      </c>
    </row>
    <row r="5">
      <c r="A5" s="4" t="inlineStr">
        <is>
          <t>Other accrued expenditure</t>
        </is>
      </c>
      <c r="B5" s="5" t="n">
        <v>7505000</v>
      </c>
      <c r="C5" s="5" t="n">
        <v>6075000</v>
      </c>
    </row>
    <row r="6">
      <c r="A6" s="4" t="inlineStr">
        <is>
          <t>Professional fees</t>
        </is>
      </c>
      <c r="B6" s="5" t="n">
        <v>7195000</v>
      </c>
      <c r="C6" s="5" t="n">
        <v>9075000</v>
      </c>
    </row>
    <row r="7">
      <c r="A7" s="4" t="inlineStr">
        <is>
          <t>VAT accrual</t>
        </is>
      </c>
      <c r="B7" s="5" t="n">
        <v>3709000</v>
      </c>
      <c r="C7" s="5" t="n">
        <v>3594000</v>
      </c>
    </row>
    <row r="8">
      <c r="A8" s="4" t="inlineStr">
        <is>
          <t>Other liabilities</t>
        </is>
      </c>
      <c r="B8" s="5" t="n">
        <v>2375000</v>
      </c>
      <c r="C8" s="5" t="n">
        <v>479000</v>
      </c>
    </row>
    <row r="9">
      <c r="A9" s="4" t="inlineStr">
        <is>
          <t>Rebates, chargebacks and returns</t>
        </is>
      </c>
      <c r="B9" s="5" t="n">
        <v>339000</v>
      </c>
      <c r="C9" s="5" t="n">
        <v>0</v>
      </c>
    </row>
    <row r="10">
      <c r="A10" s="4" t="inlineStr">
        <is>
          <t>Total accrued expenses and other liabilities</t>
        </is>
      </c>
      <c r="B10" s="6" t="n">
        <v>49659000</v>
      </c>
      <c r="C10" s="6" t="n">
        <v>5227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26" customWidth="1" min="5" max="5"/>
    <col width="21" customWidth="1" min="6" max="6"/>
  </cols>
  <sheetData>
    <row r="1">
      <c r="A1" s="1" t="inlineStr">
        <is>
          <t>Shareholders’ Equity - Narrative (Details) $ / shares in Units, $ in Millions</t>
        </is>
      </c>
      <c r="D1" s="2" t="inlineStr">
        <is>
          <t>1 Months Ended</t>
        </is>
      </c>
    </row>
    <row r="2">
      <c r="B2" s="2" t="inlineStr">
        <is>
          <t>Feb. 13, 2024 USD ($) $ / shares shares</t>
        </is>
      </c>
      <c r="C2" s="2" t="inlineStr">
        <is>
          <t>Feb. 12, 2024 USD ($) $ / shares shares</t>
        </is>
      </c>
      <c r="D2" s="2" t="inlineStr">
        <is>
          <t>May 08, 2025 shares</t>
        </is>
      </c>
      <c r="E2" s="2" t="inlineStr">
        <is>
          <t>Mar. 31, 2025 vote shares</t>
        </is>
      </c>
      <c r="F2" s="2" t="inlineStr">
        <is>
          <t>Feb. 06, 2024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 votes per share | vote</t>
        </is>
      </c>
      <c r="B4" s="4" t="inlineStr">
        <is>
          <t xml:space="preserve"> </t>
        </is>
      </c>
      <c r="C4" s="4" t="inlineStr">
        <is>
          <t xml:space="preserve"> </t>
        </is>
      </c>
      <c r="D4" s="4" t="inlineStr">
        <is>
          <t xml:space="preserve"> </t>
        </is>
      </c>
      <c r="E4" s="5" t="n">
        <v>1</v>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not issued (in shares)</t>
        </is>
      </c>
      <c r="B7" s="4" t="inlineStr">
        <is>
          <t xml:space="preserve"> </t>
        </is>
      </c>
      <c r="C7" s="4" t="inlineStr">
        <is>
          <t xml:space="preserve"> </t>
        </is>
      </c>
      <c r="D7" s="4" t="inlineStr">
        <is>
          <t xml:space="preserve"> </t>
        </is>
      </c>
      <c r="E7" s="5" t="n">
        <v>16074</v>
      </c>
      <c r="F7" s="4" t="inlineStr">
        <is>
          <t xml:space="preserve"> </t>
        </is>
      </c>
    </row>
    <row r="8">
      <c r="A8" s="4" t="inlineStr">
        <is>
          <t>Restricted stock unit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4" t="inlineStr">
        <is>
          <t xml:space="preserve"> </t>
        </is>
      </c>
      <c r="D10" s="5" t="n">
        <v>12500</v>
      </c>
      <c r="E10" s="4" t="inlineStr">
        <is>
          <t xml:space="preserve"> </t>
        </is>
      </c>
      <c r="F10" s="4" t="inlineStr">
        <is>
          <t xml:space="preserve"> </t>
        </is>
      </c>
    </row>
    <row r="11">
      <c r="A11" s="4" t="inlineStr">
        <is>
          <t>BioNTe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borative arrangement, period to enter agreement from initial closing date (in months)</t>
        </is>
      </c>
      <c r="B13" s="4" t="inlineStr">
        <is>
          <t>18 months</t>
        </is>
      </c>
      <c r="C13" s="4" t="inlineStr">
        <is>
          <t xml:space="preserve"> </t>
        </is>
      </c>
      <c r="D13" s="4" t="inlineStr">
        <is>
          <t xml:space="preserve"> </t>
        </is>
      </c>
      <c r="E13" s="4" t="inlineStr">
        <is>
          <t xml:space="preserve"> </t>
        </is>
      </c>
      <c r="F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transaction (in shares)</t>
        </is>
      </c>
      <c r="B16" s="5" t="n">
        <v>33333333</v>
      </c>
      <c r="C16" s="4" t="inlineStr">
        <is>
          <t xml:space="preserve"> </t>
        </is>
      </c>
      <c r="D16" s="4" t="inlineStr">
        <is>
          <t xml:space="preserve"> </t>
        </is>
      </c>
      <c r="E16" s="4" t="inlineStr">
        <is>
          <t xml:space="preserve"> </t>
        </is>
      </c>
      <c r="F16" s="4" t="inlineStr">
        <is>
          <t xml:space="preserve"> </t>
        </is>
      </c>
    </row>
    <row r="17">
      <c r="A17" s="4" t="inlineStr">
        <is>
          <t>Per share price of issuance (in usd per share) | $ / shares</t>
        </is>
      </c>
      <c r="B17" s="6" t="n">
        <v>6</v>
      </c>
      <c r="C17" s="4" t="inlineStr">
        <is>
          <t xml:space="preserve"> </t>
        </is>
      </c>
      <c r="D17" s="4" t="inlineStr">
        <is>
          <t xml:space="preserve"> </t>
        </is>
      </c>
      <c r="E17" s="4" t="inlineStr">
        <is>
          <t xml:space="preserve"> </t>
        </is>
      </c>
      <c r="F17" s="4" t="inlineStr">
        <is>
          <t xml:space="preserve"> </t>
        </is>
      </c>
    </row>
    <row r="18">
      <c r="A18" s="4" t="inlineStr">
        <is>
          <t>Proceeds of issuance of ordinary shares, net of issuance costs | $</t>
        </is>
      </c>
      <c r="B18" s="12" t="n">
        <v>193.8</v>
      </c>
      <c r="C18" s="4" t="inlineStr">
        <is>
          <t xml:space="preserve"> </t>
        </is>
      </c>
      <c r="D18" s="4" t="inlineStr">
        <is>
          <t xml:space="preserve"> </t>
        </is>
      </c>
      <c r="E18" s="4" t="inlineStr">
        <is>
          <t xml:space="preserve"> </t>
        </is>
      </c>
      <c r="F18" s="4" t="inlineStr">
        <is>
          <t xml:space="preserve"> </t>
        </is>
      </c>
    </row>
    <row r="19">
      <c r="A19" s="4" t="inlineStr">
        <is>
          <t>Ordinary shares | BioNTe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borative arrangement, rights and obligations, maximum share purchase requirement, shares (in shares)</t>
        </is>
      </c>
      <c r="B21" s="5" t="n">
        <v>15000000</v>
      </c>
      <c r="C21" s="4" t="inlineStr">
        <is>
          <t xml:space="preserve"> </t>
        </is>
      </c>
      <c r="D21" s="4" t="inlineStr">
        <is>
          <t xml:space="preserve"> </t>
        </is>
      </c>
      <c r="E21" s="4" t="inlineStr">
        <is>
          <t xml:space="preserve"> </t>
        </is>
      </c>
      <c r="F21" s="4" t="inlineStr">
        <is>
          <t xml:space="preserve"> </t>
        </is>
      </c>
    </row>
    <row r="22">
      <c r="A22" s="4" t="inlineStr">
        <is>
          <t>Collaborative arrangement, rights and obligations, maximum share purchase requirement, value | $</t>
        </is>
      </c>
      <c r="B22" s="6" t="n">
        <v>20</v>
      </c>
      <c r="C22" s="4" t="inlineStr">
        <is>
          <t xml:space="preserve"> </t>
        </is>
      </c>
      <c r="D22" s="4" t="inlineStr">
        <is>
          <t xml:space="preserve"> </t>
        </is>
      </c>
      <c r="E22" s="4" t="inlineStr">
        <is>
          <t xml:space="preserve"> </t>
        </is>
      </c>
      <c r="F22" s="4" t="inlineStr">
        <is>
          <t xml:space="preserve"> </t>
        </is>
      </c>
    </row>
    <row r="23">
      <c r="A23" s="4" t="inlineStr">
        <is>
          <t>Ordinary shares | BioNTec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holders' equity, common stock, conversion ratio (in shares)</t>
        </is>
      </c>
      <c r="B25" s="4" t="inlineStr">
        <is>
          <t xml:space="preserve"> </t>
        </is>
      </c>
      <c r="C25" s="4" t="inlineStr">
        <is>
          <t xml:space="preserve"> </t>
        </is>
      </c>
      <c r="D25" s="4" t="inlineStr">
        <is>
          <t xml:space="preserve"> </t>
        </is>
      </c>
      <c r="E25" s="4" t="inlineStr">
        <is>
          <t xml:space="preserve"> </t>
        </is>
      </c>
      <c r="F25" s="5" t="n">
        <v>1</v>
      </c>
    </row>
    <row r="26">
      <c r="A26" s="4" t="inlineStr">
        <is>
          <t>Ordinary shares | Underwriters public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transaction (in shares)</t>
        </is>
      </c>
      <c r="B28" s="4" t="inlineStr">
        <is>
          <t xml:space="preserve"> </t>
        </is>
      </c>
      <c r="C28" s="5" t="n">
        <v>58333336</v>
      </c>
      <c r="D28" s="4" t="inlineStr">
        <is>
          <t xml:space="preserve"> </t>
        </is>
      </c>
      <c r="E28" s="4" t="inlineStr">
        <is>
          <t xml:space="preserve"> </t>
        </is>
      </c>
      <c r="F28" s="4" t="inlineStr">
        <is>
          <t xml:space="preserve"> </t>
        </is>
      </c>
    </row>
    <row r="29">
      <c r="A29" s="4" t="inlineStr">
        <is>
          <t>Per share price of issuance (in usd per share) | $ / shares</t>
        </is>
      </c>
      <c r="B29" s="4" t="inlineStr">
        <is>
          <t xml:space="preserve"> </t>
        </is>
      </c>
      <c r="C29" s="6" t="n">
        <v>6</v>
      </c>
      <c r="D29" s="4" t="inlineStr">
        <is>
          <t xml:space="preserve"> </t>
        </is>
      </c>
      <c r="E29" s="4" t="inlineStr">
        <is>
          <t xml:space="preserve"> </t>
        </is>
      </c>
      <c r="F29" s="4" t="inlineStr">
        <is>
          <t xml:space="preserve"> </t>
        </is>
      </c>
    </row>
    <row r="30">
      <c r="A30" s="4" t="inlineStr">
        <is>
          <t>Proceeds of issuance of ordinary shares, net of issuance costs | $</t>
        </is>
      </c>
      <c r="B30" s="4" t="inlineStr">
        <is>
          <t xml:space="preserve"> </t>
        </is>
      </c>
      <c r="C30" s="12" t="n">
        <v>326.8</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Allocation (Detai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Total share-based compensation expense</t>
        </is>
      </c>
      <c r="B4" s="6" t="n">
        <v>2867</v>
      </c>
      <c r="C4" s="6" t="n">
        <v>2284</v>
      </c>
    </row>
    <row r="5">
      <c r="A5" s="4" t="inlineStr">
        <is>
          <t>Research and development expense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share-based compensation expense</t>
        </is>
      </c>
      <c r="B7" s="5" t="n">
        <v>998</v>
      </c>
      <c r="C7" s="5" t="n">
        <v>450</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 share-based compensation expense</t>
        </is>
      </c>
      <c r="B10" s="5" t="n">
        <v>1732</v>
      </c>
      <c r="C10" s="5" t="n">
        <v>1836</v>
      </c>
    </row>
    <row r="11">
      <c r="A11" s="4" t="inlineStr">
        <is>
          <t>Cost of sale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 share-based compensation expense</t>
        </is>
      </c>
      <c r="B13" s="5" t="n">
        <v>146</v>
      </c>
      <c r="C13" s="5" t="n">
        <v>0</v>
      </c>
    </row>
    <row r="14">
      <c r="A14" s="4" t="inlineStr">
        <is>
          <t>Capitalized to intangibles, net / property and equipment, net</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Total share-based compensation expense</t>
        </is>
      </c>
      <c r="B16" s="6" t="n">
        <v>-9</v>
      </c>
      <c r="C16" s="6"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hare Options Rollforward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20754316</v>
      </c>
      <c r="C4" s="4" t="inlineStr">
        <is>
          <t xml:space="preserve"> </t>
        </is>
      </c>
    </row>
    <row r="5">
      <c r="A5" s="4" t="inlineStr">
        <is>
          <t>Granted (in shares)</t>
        </is>
      </c>
      <c r="B5" s="5" t="n">
        <v>10504647</v>
      </c>
      <c r="C5" s="4" t="inlineStr">
        <is>
          <t xml:space="preserve"> </t>
        </is>
      </c>
    </row>
    <row r="6">
      <c r="A6" s="4" t="inlineStr">
        <is>
          <t>Forfeited (in shares)</t>
        </is>
      </c>
      <c r="B6" s="5" t="n">
        <v>-166459</v>
      </c>
      <c r="C6" s="4" t="inlineStr">
        <is>
          <t xml:space="preserve"> </t>
        </is>
      </c>
    </row>
    <row r="7">
      <c r="A7" s="4" t="inlineStr">
        <is>
          <t>Expired (in shares)</t>
        </is>
      </c>
      <c r="B7" s="5" t="n">
        <v>-613699</v>
      </c>
      <c r="C7" s="4" t="inlineStr">
        <is>
          <t xml:space="preserve"> </t>
        </is>
      </c>
    </row>
    <row r="8">
      <c r="A8" s="4" t="inlineStr">
        <is>
          <t>Ending balance (in shares)</t>
        </is>
      </c>
      <c r="B8" s="5" t="n">
        <v>30478805</v>
      </c>
      <c r="C8" s="5" t="n">
        <v>20754316</v>
      </c>
    </row>
    <row r="9">
      <c r="A9" s="4" t="inlineStr">
        <is>
          <t>Exercisable (in shares)</t>
        </is>
      </c>
      <c r="B9" s="5" t="n">
        <v>11541896</v>
      </c>
      <c r="C9" s="4" t="inlineStr">
        <is>
          <t xml:space="preserve"> </t>
        </is>
      </c>
    </row>
    <row r="10">
      <c r="A10" s="4" t="inlineStr">
        <is>
          <t>Vested and expected to vest (in shares)</t>
        </is>
      </c>
      <c r="B10" s="5" t="n">
        <v>30478805</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t>
        </is>
      </c>
      <c r="B12" s="10" t="n">
        <v>5.41</v>
      </c>
      <c r="C12" s="4" t="inlineStr">
        <is>
          <t xml:space="preserve"> </t>
        </is>
      </c>
    </row>
    <row r="13">
      <c r="A13" s="4" t="inlineStr">
        <is>
          <t>Granted (in usd per share)</t>
        </is>
      </c>
      <c r="B13" s="13" t="n">
        <v>1.89</v>
      </c>
      <c r="C13" s="4" t="inlineStr">
        <is>
          <t xml:space="preserve"> </t>
        </is>
      </c>
    </row>
    <row r="14">
      <c r="A14" s="4" t="inlineStr">
        <is>
          <t>Forfeited (in usd per share)</t>
        </is>
      </c>
      <c r="B14" s="5" t="n">
        <v>3</v>
      </c>
      <c r="C14" s="4" t="inlineStr">
        <is>
          <t xml:space="preserve"> </t>
        </is>
      </c>
    </row>
    <row r="15">
      <c r="A15" s="4" t="inlineStr">
        <is>
          <t>Expired (in usd per share)</t>
        </is>
      </c>
      <c r="B15" s="13" t="n">
        <v>4.88</v>
      </c>
      <c r="C15" s="4" t="inlineStr">
        <is>
          <t xml:space="preserve"> </t>
        </is>
      </c>
    </row>
    <row r="16">
      <c r="A16" s="4" t="inlineStr">
        <is>
          <t>Ending balance (in usd per share)</t>
        </is>
      </c>
      <c r="B16" s="13" t="n">
        <v>4.22</v>
      </c>
      <c r="C16" s="10" t="n">
        <v>5.41</v>
      </c>
    </row>
    <row r="17">
      <c r="A17" s="4" t="inlineStr">
        <is>
          <t>Exercisable (in usd per share)</t>
        </is>
      </c>
      <c r="B17" s="13" t="n">
        <v>7.11</v>
      </c>
      <c r="C17" s="4" t="inlineStr">
        <is>
          <t xml:space="preserve"> </t>
        </is>
      </c>
    </row>
    <row r="18">
      <c r="A18" s="4" t="inlineStr">
        <is>
          <t>Vested and expected to vest (in usd per share)</t>
        </is>
      </c>
      <c r="B18" s="10" t="n">
        <v>4.22</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contractual term outstanding</t>
        </is>
      </c>
      <c r="B20" s="4" t="inlineStr">
        <is>
          <t>8 years 4 months 13 days</t>
        </is>
      </c>
      <c r="C20" s="4" t="inlineStr">
        <is>
          <t>7 years 9 months 10 days</t>
        </is>
      </c>
    </row>
    <row r="21">
      <c r="A21" s="4" t="inlineStr">
        <is>
          <t>Weighted average contractual term exercisable</t>
        </is>
      </c>
      <c r="B21" s="4" t="inlineStr">
        <is>
          <t>6 years 9 months 21 days</t>
        </is>
      </c>
      <c r="C21" s="4" t="inlineStr">
        <is>
          <t xml:space="preserve"> </t>
        </is>
      </c>
    </row>
    <row r="22">
      <c r="A22" s="4" t="inlineStr">
        <is>
          <t>Weighted average contractual term vested and expected to vest</t>
        </is>
      </c>
      <c r="B22" s="4" t="inlineStr">
        <is>
          <t>8 years 4 months 13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 Aggregate Intrinsic Value</t>
        </is>
      </c>
      <c r="B24" s="6" t="n">
        <v>116</v>
      </c>
      <c r="C24" s="6" t="n">
        <v>1536</v>
      </c>
    </row>
    <row r="25">
      <c r="A25" s="4" t="inlineStr">
        <is>
          <t>Options granted, Aggregate Intrinsic Value</t>
        </is>
      </c>
      <c r="B25" s="5" t="n">
        <v>116</v>
      </c>
      <c r="C25" s="4" t="inlineStr">
        <is>
          <t xml:space="preserve"> </t>
        </is>
      </c>
    </row>
    <row r="26">
      <c r="A26" s="4" t="inlineStr">
        <is>
          <t>Options forfeited, Aggregate Intrinsic Value</t>
        </is>
      </c>
      <c r="B26" s="5" t="n">
        <v>0</v>
      </c>
      <c r="C26" s="4" t="inlineStr">
        <is>
          <t xml:space="preserve"> </t>
        </is>
      </c>
    </row>
    <row r="27">
      <c r="A27" s="4" t="inlineStr">
        <is>
          <t>Options expired, Aggregate Intrinsic Value</t>
        </is>
      </c>
      <c r="B27" s="5" t="n">
        <v>0</v>
      </c>
      <c r="C27" s="4" t="inlineStr">
        <is>
          <t xml:space="preserve"> </t>
        </is>
      </c>
    </row>
    <row r="28">
      <c r="A28" s="4" t="inlineStr">
        <is>
          <t>Options exercisable</t>
        </is>
      </c>
      <c r="B28" s="5" t="n">
        <v>75</v>
      </c>
      <c r="C28" s="4" t="inlineStr">
        <is>
          <t xml:space="preserve"> </t>
        </is>
      </c>
    </row>
    <row r="29">
      <c r="A29" s="4" t="inlineStr">
        <is>
          <t>Options vested and expected to vest</t>
        </is>
      </c>
      <c r="B29" s="6" t="n">
        <v>116</v>
      </c>
      <c r="C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Options exercised (aggregate intrinsic value)</t>
        </is>
      </c>
      <c r="B4" s="6" t="n">
        <v>0</v>
      </c>
      <c r="C4" s="12" t="n">
        <v>0.3</v>
      </c>
    </row>
    <row r="5">
      <c r="A5" s="4" t="inlineStr">
        <is>
          <t>Share option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Weighted average grant date fair value (in usd per share)</t>
        </is>
      </c>
      <c r="B7" s="10" t="n">
        <v>1.34</v>
      </c>
      <c r="C7" s="10" t="n">
        <v>4.53</v>
      </c>
    </row>
    <row r="8">
      <c r="A8" s="4" t="inlineStr">
        <is>
          <t>Share based compensation not yet recognized for unvested shares</t>
        </is>
      </c>
      <c r="B8" s="12" t="n">
        <v>22.2</v>
      </c>
      <c r="C8" s="4" t="inlineStr">
        <is>
          <t xml:space="preserve"> </t>
        </is>
      </c>
    </row>
    <row r="9">
      <c r="A9" s="4" t="inlineStr">
        <is>
          <t>Share based compensation not yet recognized for unvested shares vesting period (in years)</t>
        </is>
      </c>
      <c r="B9" s="4" t="inlineStr">
        <is>
          <t>3 years 6 months 3 days</t>
        </is>
      </c>
      <c r="C9" s="4" t="inlineStr">
        <is>
          <t xml:space="preserve"> </t>
        </is>
      </c>
    </row>
    <row r="10">
      <c r="A10" s="4" t="inlineStr">
        <is>
          <t>Unvested restricted stock unit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 based compensation not yet recognized for unvested shares vesting period (in years)</t>
        </is>
      </c>
      <c r="B12" s="4" t="inlineStr">
        <is>
          <t>1 year 25 days</t>
        </is>
      </c>
      <c r="C12" s="4" t="inlineStr">
        <is>
          <t xml:space="preserve"> </t>
        </is>
      </c>
    </row>
    <row r="13">
      <c r="A13" s="4" t="inlineStr">
        <is>
          <t>Share based compensation not yet recognized for unvested shares other than options</t>
        </is>
      </c>
      <c r="B13" s="12" t="n">
        <v>0.1</v>
      </c>
      <c r="C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 - Unvested restricted stock units</t>
        </is>
      </c>
      <c r="B1" s="2" t="inlineStr">
        <is>
          <t>3 Months Ended</t>
        </is>
      </c>
    </row>
    <row r="2">
      <c r="B2" s="2" t="inlineStr">
        <is>
          <t>Mar. 31, 2025 $ / shares shares</t>
        </is>
      </c>
    </row>
    <row r="3">
      <c r="A3" s="3" t="inlineStr">
        <is>
          <t>Number of restricted units</t>
        </is>
      </c>
      <c r="B3" s="4" t="inlineStr">
        <is>
          <t xml:space="preserve"> </t>
        </is>
      </c>
    </row>
    <row r="4">
      <c r="A4" s="4" t="inlineStr">
        <is>
          <t>Unvested and outstanding beginning balance (in shares) | shares</t>
        </is>
      </c>
      <c r="B4" s="5" t="n">
        <v>32412</v>
      </c>
    </row>
    <row r="5">
      <c r="A5" s="4" t="inlineStr">
        <is>
          <t>Vested (in shares) | shares</t>
        </is>
      </c>
      <c r="B5" s="5" t="n">
        <v>-16074</v>
      </c>
    </row>
    <row r="6">
      <c r="A6" s="4" t="inlineStr">
        <is>
          <t>Forfeited (in shares) | shares</t>
        </is>
      </c>
      <c r="B6" s="5" t="n">
        <v>-88</v>
      </c>
    </row>
    <row r="7">
      <c r="A7" s="4" t="inlineStr">
        <is>
          <t>Unvested and outstanding ending balance (in shares) | shares</t>
        </is>
      </c>
      <c r="B7" s="5" t="n">
        <v>16250</v>
      </c>
    </row>
    <row r="8">
      <c r="A8" s="3" t="inlineStr">
        <is>
          <t>Weighted average grant date fair value</t>
        </is>
      </c>
      <c r="B8" s="4" t="inlineStr">
        <is>
          <t xml:space="preserve"> </t>
        </is>
      </c>
    </row>
    <row r="9">
      <c r="A9" s="4" t="inlineStr">
        <is>
          <t>Unvested and outstanding beginning balance (in usd per share) | $ / shares</t>
        </is>
      </c>
      <c r="B9" s="10" t="n">
        <v>4.22</v>
      </c>
    </row>
    <row r="10">
      <c r="A10" s="4" t="inlineStr">
        <is>
          <t>Vested (in usd per share) | $ / shares</t>
        </is>
      </c>
      <c r="B10" s="13" t="n">
        <v>4.67</v>
      </c>
    </row>
    <row r="11">
      <c r="A11" s="4" t="inlineStr">
        <is>
          <t>Forfeited (in usd per share) | $ / shares</t>
        </is>
      </c>
      <c r="B11" s="13" t="n">
        <v>6.2</v>
      </c>
    </row>
    <row r="12">
      <c r="A12" s="4" t="inlineStr">
        <is>
          <t>Unvested and outstanding ending balance (in usd per share) | $ / shares</t>
        </is>
      </c>
      <c r="B12" s="10" t="n">
        <v>3.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Related to Future Royalties and Milestones, Net - Schedule of Changes Related to Future Royalties and Milestones (Details) - USD ($) $ in Thousands</t>
        </is>
      </c>
      <c r="B1" s="2" t="inlineStr">
        <is>
          <t>3 Months Ended</t>
        </is>
      </c>
      <c r="C1" s="2" t="inlineStr">
        <is>
          <t>12 Months Ended</t>
        </is>
      </c>
    </row>
    <row r="2">
      <c r="B2" s="2" t="inlineStr">
        <is>
          <t>Mar. 31, 2025</t>
        </is>
      </c>
      <c r="C2" s="2" t="inlineStr">
        <is>
          <t>Dec. 31, 2024</t>
        </is>
      </c>
    </row>
    <row r="3">
      <c r="A3" s="3" t="inlineStr">
        <is>
          <t>Liability, Future Revenue, Rollforward [Abstract]</t>
        </is>
      </c>
      <c r="B3" s="4" t="inlineStr">
        <is>
          <t xml:space="preserve"> </t>
        </is>
      </c>
      <c r="C3" s="4" t="inlineStr">
        <is>
          <t xml:space="preserve"> </t>
        </is>
      </c>
    </row>
    <row r="4">
      <c r="A4" s="4" t="inlineStr">
        <is>
          <t>Balance at January 1</t>
        </is>
      </c>
      <c r="B4" s="6" t="n">
        <v>248100</v>
      </c>
      <c r="C4" s="6" t="n">
        <v>170899</v>
      </c>
    </row>
    <row r="5">
      <c r="A5" s="4" t="inlineStr">
        <is>
          <t>Initial recognition of BioNTech liability</t>
        </is>
      </c>
      <c r="B5" s="5" t="n">
        <v>0</v>
      </c>
      <c r="C5" s="5" t="n">
        <v>38335</v>
      </c>
    </row>
    <row r="6">
      <c r="A6" s="4" t="inlineStr">
        <is>
          <t>Proceeds from Blackstone Development Payments received</t>
        </is>
      </c>
      <c r="B6" s="5" t="n">
        <v>0</v>
      </c>
      <c r="C6" s="5" t="n">
        <v>30000</v>
      </c>
    </row>
    <row r="7">
      <c r="A7" s="4" t="inlineStr">
        <is>
          <t>Interest expense accrued on liabilities related to future royalties and milestones, net</t>
        </is>
      </c>
      <c r="B7" s="5" t="n">
        <v>10137</v>
      </c>
      <c r="C7" s="5" t="n">
        <v>39510</v>
      </c>
    </row>
    <row r="8">
      <c r="A8" s="4" t="inlineStr">
        <is>
          <t>Cumulative catch-up adjustment</t>
        </is>
      </c>
      <c r="B8" s="5" t="n">
        <v>0</v>
      </c>
      <c r="C8" s="5" t="n">
        <v>-30644</v>
      </c>
    </row>
    <row r="9">
      <c r="A9" s="4" t="inlineStr">
        <is>
          <t>Total liabilities related to future royalties and milestones, net</t>
        </is>
      </c>
      <c r="B9" s="5" t="n">
        <v>258237</v>
      </c>
      <c r="C9" s="5" t="n">
        <v>248100</v>
      </c>
    </row>
    <row r="10">
      <c r="A10" s="3" t="inlineStr">
        <is>
          <t>Liability, Future Revenue [Abstract]</t>
        </is>
      </c>
      <c r="B10" s="4" t="inlineStr">
        <is>
          <t xml:space="preserve"> </t>
        </is>
      </c>
      <c r="C10" s="4" t="inlineStr">
        <is>
          <t xml:space="preserve"> </t>
        </is>
      </c>
    </row>
    <row r="11">
      <c r="A11" s="4" t="inlineStr">
        <is>
          <t>Current portion of liabilities related to future royalties and milestones, net</t>
        </is>
      </c>
      <c r="B11" s="5" t="n">
        <v>4800</v>
      </c>
      <c r="C11" s="5" t="n">
        <v>3500</v>
      </c>
    </row>
    <row r="12">
      <c r="A12" s="4" t="inlineStr">
        <is>
          <t>Non-current portion of liabilities related to future royalties and milestones, net</t>
        </is>
      </c>
      <c r="B12" s="5" t="n">
        <v>253437</v>
      </c>
      <c r="C12" s="5" t="n">
        <v>244600</v>
      </c>
    </row>
    <row r="13">
      <c r="A13" s="4" t="inlineStr">
        <is>
          <t>Total liabilities related to future royalties and milestones, net</t>
        </is>
      </c>
      <c r="B13" s="6" t="n">
        <v>258237</v>
      </c>
      <c r="C13" s="6" t="n">
        <v>248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abilities Related to Future Royalties and Milestones, Net - Narrative (Details)</t>
        </is>
      </c>
      <c r="B1" s="2" t="inlineStr">
        <is>
          <t>1 Months Ended</t>
        </is>
      </c>
      <c r="E1" s="2" t="inlineStr">
        <is>
          <t>3 Months Ended</t>
        </is>
      </c>
      <c r="G1" s="2" t="inlineStr">
        <is>
          <t>12 Months Ended</t>
        </is>
      </c>
    </row>
    <row r="2">
      <c r="B2" s="2" t="inlineStr">
        <is>
          <t>Feb. 29, 2024 USD ($)</t>
        </is>
      </c>
      <c r="C2" s="2" t="inlineStr">
        <is>
          <t>Dec. 31, 2022 USD ($) payment</t>
        </is>
      </c>
      <c r="D2" s="2" t="inlineStr">
        <is>
          <t>Nov. 30, 2021 USD ($)</t>
        </is>
      </c>
      <c r="E2" s="2" t="inlineStr">
        <is>
          <t>Mar. 31, 2025 USD ($)</t>
        </is>
      </c>
      <c r="F2" s="2" t="inlineStr">
        <is>
          <t>Mar. 31, 2024 USD ($)</t>
        </is>
      </c>
      <c r="G2" s="2" t="inlineStr">
        <is>
          <t>Dec. 31, 2024 USD ($)</t>
        </is>
      </c>
      <c r="H2" s="2" t="inlineStr">
        <is>
          <t>Nov. 08, 2024 USD ($)</t>
        </is>
      </c>
      <c r="I2" s="2" t="inlineStr">
        <is>
          <t>Nov. 06,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accrued on liabilities related to future royalties and milestones, net</t>
        </is>
      </c>
      <c r="B4" s="4" t="inlineStr">
        <is>
          <t xml:space="preserve"> </t>
        </is>
      </c>
      <c r="C4" s="4" t="inlineStr">
        <is>
          <t xml:space="preserve"> </t>
        </is>
      </c>
      <c r="D4" s="4" t="inlineStr">
        <is>
          <t xml:space="preserve"> </t>
        </is>
      </c>
      <c r="E4" s="6" t="n">
        <v>10138000</v>
      </c>
      <c r="F4" s="6" t="n">
        <v>8390000</v>
      </c>
      <c r="G4" s="4" t="inlineStr">
        <is>
          <t xml:space="preserve"> </t>
        </is>
      </c>
      <c r="H4" s="4" t="inlineStr">
        <is>
          <t xml:space="preserve"> </t>
        </is>
      </c>
      <c r="I4" s="4" t="inlineStr">
        <is>
          <t xml:space="preserve"> </t>
        </is>
      </c>
    </row>
    <row r="5">
      <c r="A5" s="4" t="inlineStr">
        <is>
          <t>Non-cash interest expense, catch-up</t>
        </is>
      </c>
      <c r="B5" s="4" t="inlineStr">
        <is>
          <t xml:space="preserve"> </t>
        </is>
      </c>
      <c r="C5" s="4" t="inlineStr">
        <is>
          <t xml:space="preserve"> </t>
        </is>
      </c>
      <c r="D5" s="4" t="inlineStr">
        <is>
          <t xml:space="preserve"> </t>
        </is>
      </c>
      <c r="E5" s="5" t="n">
        <v>0</v>
      </c>
      <c r="F5" s="6" t="n">
        <v>10900000</v>
      </c>
      <c r="G5" s="4" t="inlineStr">
        <is>
          <t xml:space="preserve"> </t>
        </is>
      </c>
      <c r="H5" s="4" t="inlineStr">
        <is>
          <t xml:space="preserve"> </t>
        </is>
      </c>
      <c r="I5" s="4" t="inlineStr">
        <is>
          <t xml:space="preserve"> </t>
        </is>
      </c>
    </row>
    <row r="6">
      <c r="A6" s="4" t="inlineStr">
        <is>
          <t>Number of development payments | payment</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with customer, liability</t>
        </is>
      </c>
      <c r="B7" s="4" t="inlineStr">
        <is>
          <t xml:space="preserve"> </t>
        </is>
      </c>
      <c r="C7" s="4" t="inlineStr">
        <is>
          <t xml:space="preserve"> </t>
        </is>
      </c>
      <c r="D7" s="4" t="inlineStr">
        <is>
          <t xml:space="preserve"> </t>
        </is>
      </c>
      <c r="E7" s="5" t="n">
        <v>219400000</v>
      </c>
      <c r="F7" s="4" t="inlineStr">
        <is>
          <t xml:space="preserve"> </t>
        </is>
      </c>
      <c r="G7" s="4" t="inlineStr">
        <is>
          <t xml:space="preserve"> </t>
        </is>
      </c>
      <c r="H7" s="4" t="inlineStr">
        <is>
          <t xml:space="preserve"> </t>
        </is>
      </c>
      <c r="I7" s="4" t="inlineStr">
        <is>
          <t xml:space="preserve"> </t>
        </is>
      </c>
    </row>
    <row r="8">
      <c r="A8" s="4" t="inlineStr">
        <is>
          <t>Initial recognition of BioNTech liability</t>
        </is>
      </c>
      <c r="B8" s="4" t="inlineStr">
        <is>
          <t xml:space="preserve"> </t>
        </is>
      </c>
      <c r="C8" s="4" t="inlineStr">
        <is>
          <t xml:space="preserve"> </t>
        </is>
      </c>
      <c r="D8" s="4" t="inlineStr">
        <is>
          <t xml:space="preserve"> </t>
        </is>
      </c>
      <c r="E8" s="6" t="n">
        <v>0</v>
      </c>
      <c r="F8" s="4" t="inlineStr">
        <is>
          <t xml:space="preserve"> </t>
        </is>
      </c>
      <c r="G8" s="6" t="n">
        <v>38335000</v>
      </c>
      <c r="H8" s="4" t="inlineStr">
        <is>
          <t xml:space="preserve"> </t>
        </is>
      </c>
      <c r="I8" s="4" t="inlineStr">
        <is>
          <t xml:space="preserve"> </t>
        </is>
      </c>
    </row>
    <row r="9">
      <c r="A9" s="4" t="inlineStr">
        <is>
          <t>Blackstone Collabor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percentage</t>
        </is>
      </c>
      <c r="B11" s="4" t="inlineStr">
        <is>
          <t xml:space="preserve"> </t>
        </is>
      </c>
      <c r="C11" s="4" t="inlineStr">
        <is>
          <t xml:space="preserve"> </t>
        </is>
      </c>
      <c r="D11" s="4" t="inlineStr">
        <is>
          <t xml:space="preserve"> </t>
        </is>
      </c>
      <c r="E11" s="14" t="n">
        <v>0.158</v>
      </c>
      <c r="F11" s="4" t="inlineStr">
        <is>
          <t xml:space="preserve"> </t>
        </is>
      </c>
      <c r="G11" s="4" t="inlineStr">
        <is>
          <t xml:space="preserve"> </t>
        </is>
      </c>
      <c r="H11" s="4" t="inlineStr">
        <is>
          <t xml:space="preserve"> </t>
        </is>
      </c>
      <c r="I11" s="4" t="inlineStr">
        <is>
          <t xml:space="preserve"> </t>
        </is>
      </c>
    </row>
    <row r="12">
      <c r="A12" s="4" t="inlineStr">
        <is>
          <t>BioNTech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ash interest expense, catch-up</t>
        </is>
      </c>
      <c r="B14" s="4" t="inlineStr">
        <is>
          <t xml:space="preserve"> </t>
        </is>
      </c>
      <c r="C14" s="4" t="inlineStr">
        <is>
          <t xml:space="preserve"> </t>
        </is>
      </c>
      <c r="D14" s="4" t="inlineStr">
        <is>
          <t xml:space="preserve"> </t>
        </is>
      </c>
      <c r="E14" s="6" t="n">
        <v>2300000</v>
      </c>
      <c r="F14" s="4" t="inlineStr">
        <is>
          <t xml:space="preserve"> </t>
        </is>
      </c>
      <c r="G14" s="6" t="n">
        <v>-1800000</v>
      </c>
      <c r="H14" s="4" t="inlineStr">
        <is>
          <t xml:space="preserve"> </t>
        </is>
      </c>
      <c r="I14" s="4" t="inlineStr">
        <is>
          <t xml:space="preserve"> </t>
        </is>
      </c>
    </row>
    <row r="15">
      <c r="A15" s="4" t="inlineStr">
        <is>
          <t>Effective percentage</t>
        </is>
      </c>
      <c r="B15" s="4" t="inlineStr">
        <is>
          <t xml:space="preserve"> </t>
        </is>
      </c>
      <c r="C15" s="4" t="inlineStr">
        <is>
          <t xml:space="preserve"> </t>
        </is>
      </c>
      <c r="D15" s="4" t="inlineStr">
        <is>
          <t xml:space="preserve"> </t>
        </is>
      </c>
      <c r="E15" s="14" t="n">
        <v>0.287</v>
      </c>
      <c r="F15" s="4" t="inlineStr">
        <is>
          <t xml:space="preserve"> </t>
        </is>
      </c>
      <c r="G15" s="4" t="inlineStr">
        <is>
          <t xml:space="preserve"> </t>
        </is>
      </c>
      <c r="H15" s="4" t="inlineStr">
        <is>
          <t xml:space="preserve"> </t>
        </is>
      </c>
      <c r="I15" s="4" t="inlineStr">
        <is>
          <t xml:space="preserve"> </t>
        </is>
      </c>
    </row>
    <row r="16">
      <c r="A16" s="4" t="inlineStr">
        <is>
          <t>Blackstone | Blackstone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with customer, liability gross</t>
        </is>
      </c>
      <c r="B18" s="4" t="inlineStr">
        <is>
          <t xml:space="preserve"> </t>
        </is>
      </c>
      <c r="C18" s="4" t="inlineStr">
        <is>
          <t xml:space="preserve"> </t>
        </is>
      </c>
      <c r="D18" s="6" t="n">
        <v>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 with customer, liability</t>
        </is>
      </c>
      <c r="B19" s="4" t="inlineStr">
        <is>
          <t xml:space="preserve"> </t>
        </is>
      </c>
      <c r="C19" s="6" t="n">
        <v>3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aining performance obligation, variable considera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00</v>
      </c>
      <c r="I20" s="4" t="inlineStr">
        <is>
          <t xml:space="preserve"> </t>
        </is>
      </c>
    </row>
    <row r="21">
      <c r="A21" s="4" t="inlineStr">
        <is>
          <t>Blackstone | Affiliated Entity | Obe-cel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 with customer, liability gross</t>
        </is>
      </c>
      <c r="B23" s="4" t="inlineStr">
        <is>
          <t xml:space="preserve"> </t>
        </is>
      </c>
      <c r="C23" s="4" t="inlineStr">
        <is>
          <t xml:space="preserve"> </t>
        </is>
      </c>
      <c r="D23" s="6" t="n">
        <v>4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performance obligation, variable consider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00</v>
      </c>
    </row>
    <row r="25">
      <c r="A25" s="4" t="inlineStr">
        <is>
          <t>Initial recognition of BioNTech liability</t>
        </is>
      </c>
      <c r="B25" s="6" t="n">
        <v>38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B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0161000</v>
      </c>
      <c r="C4" s="6" t="n">
        <v>-52690000</v>
      </c>
    </row>
    <row r="5">
      <c r="A5" s="3" t="inlineStr">
        <is>
          <t>Adjustments to reconcile net loss to net cash used in operating activities:</t>
        </is>
      </c>
      <c r="B5" s="4" t="inlineStr">
        <is>
          <t xml:space="preserve"> </t>
        </is>
      </c>
      <c r="C5" s="4" t="inlineStr">
        <is>
          <t xml:space="preserve"> </t>
        </is>
      </c>
    </row>
    <row r="6">
      <c r="A6" s="4" t="inlineStr">
        <is>
          <t>Depreciation on property and equipment</t>
        </is>
      </c>
      <c r="B6" s="5" t="n">
        <v>1992000</v>
      </c>
      <c r="C6" s="5" t="n">
        <v>1806000</v>
      </c>
    </row>
    <row r="7">
      <c r="A7" s="4" t="inlineStr">
        <is>
          <t>Amortization of intangible assets</t>
        </is>
      </c>
      <c r="B7" s="5" t="n">
        <v>285000</v>
      </c>
      <c r="C7" s="5" t="n">
        <v>0</v>
      </c>
    </row>
    <row r="8">
      <c r="A8" s="4" t="inlineStr">
        <is>
          <t>Loss on disposal of property and equipment</t>
        </is>
      </c>
      <c r="B8" s="5" t="n">
        <v>3000</v>
      </c>
      <c r="C8" s="5" t="n">
        <v>0</v>
      </c>
    </row>
    <row r="9">
      <c r="A9" s="4" t="inlineStr">
        <is>
          <t>Share-based compensation net of amounts capitalized</t>
        </is>
      </c>
      <c r="B9" s="5" t="n">
        <v>2867000</v>
      </c>
      <c r="C9" s="5" t="n">
        <v>2284000</v>
      </c>
    </row>
    <row r="10">
      <c r="A10" s="4" t="inlineStr">
        <is>
          <t>Interest expense accrued on liabilities related to future royalties and milestones, net</t>
        </is>
      </c>
      <c r="B10" s="5" t="n">
        <v>10137000</v>
      </c>
      <c r="C10" s="5" t="n">
        <v>19260000</v>
      </c>
    </row>
    <row r="11">
      <c r="A11" s="4" t="inlineStr">
        <is>
          <t>Accretion of available-for-sale securities</t>
        </is>
      </c>
      <c r="B11" s="5" t="n">
        <v>-2639000</v>
      </c>
      <c r="C11" s="5" t="n">
        <v>0</v>
      </c>
    </row>
    <row r="12">
      <c r="A12" s="4" t="inlineStr">
        <is>
          <t>Foreign exchange differences</t>
        </is>
      </c>
      <c r="B12" s="5" t="n">
        <v>-1896000</v>
      </c>
      <c r="C12" s="5" t="n">
        <v>1675000</v>
      </c>
    </row>
    <row r="13">
      <c r="A13" s="4" t="inlineStr">
        <is>
          <t>Non-cash operating lease expense</t>
        </is>
      </c>
      <c r="B13" s="5" t="n">
        <v>1059000</v>
      </c>
      <c r="C13" s="5" t="n">
        <v>1136000</v>
      </c>
    </row>
    <row r="14">
      <c r="A14" s="4" t="inlineStr">
        <is>
          <t>Deferred income tax</t>
        </is>
      </c>
      <c r="B14" s="5" t="n">
        <v>487000</v>
      </c>
      <c r="C14" s="5" t="n">
        <v>-232000</v>
      </c>
    </row>
    <row r="15">
      <c r="A15" s="3" t="inlineStr">
        <is>
          <t>Changes in operating assets and liabilities:</t>
        </is>
      </c>
      <c r="B15" s="4" t="inlineStr">
        <is>
          <t xml:space="preserve"> </t>
        </is>
      </c>
      <c r="C15" s="4" t="inlineStr">
        <is>
          <t xml:space="preserve"> </t>
        </is>
      </c>
    </row>
    <row r="16">
      <c r="A16" s="4" t="inlineStr">
        <is>
          <t>Decrease (increase) in prepaid expenses and other current assets</t>
        </is>
      </c>
      <c r="B16" s="5" t="n">
        <v>610000</v>
      </c>
      <c r="C16" s="5" t="n">
        <v>-10187000</v>
      </c>
    </row>
    <row r="17">
      <c r="A17" s="4" t="inlineStr">
        <is>
          <t>Decrease in prepaid expenses and other non-current assets</t>
        </is>
      </c>
      <c r="B17" s="5" t="n">
        <v>116000</v>
      </c>
      <c r="C17" s="5" t="n">
        <v>77000</v>
      </c>
    </row>
    <row r="18">
      <c r="A18" s="4" t="inlineStr">
        <is>
          <t>Increase in inventories, net</t>
        </is>
      </c>
      <c r="B18" s="5" t="n">
        <v>-10099000</v>
      </c>
      <c r="C18" s="5" t="n">
        <v>0</v>
      </c>
    </row>
    <row r="19">
      <c r="A19" s="4" t="inlineStr">
        <is>
          <t>Increase in accounts receivable, net</t>
        </is>
      </c>
      <c r="B19" s="5" t="n">
        <v>-14335000</v>
      </c>
      <c r="C19" s="5" t="n">
        <v>0</v>
      </c>
    </row>
    <row r="20">
      <c r="A20" s="4" t="inlineStr">
        <is>
          <t>Increase in accounts payable</t>
        </is>
      </c>
      <c r="B20" s="5" t="n">
        <v>1862000</v>
      </c>
      <c r="C20" s="5" t="n">
        <v>1318000</v>
      </c>
    </row>
    <row r="21">
      <c r="A21" s="4" t="inlineStr">
        <is>
          <t>Increase in deferred revenue</t>
        </is>
      </c>
      <c r="B21" s="5" t="n">
        <v>4725000</v>
      </c>
      <c r="C21" s="5" t="n">
        <v>0</v>
      </c>
    </row>
    <row r="22">
      <c r="A22" s="4" t="inlineStr">
        <is>
          <t>Decrease in accrued expenses and other liabilities</t>
        </is>
      </c>
      <c r="B22" s="5" t="n">
        <v>-3826000</v>
      </c>
      <c r="C22" s="5" t="n">
        <v>-3777000</v>
      </c>
    </row>
    <row r="23">
      <c r="A23" s="4" t="inlineStr">
        <is>
          <t>Increase (decrease) in operating lease liability</t>
        </is>
      </c>
      <c r="B23" s="5" t="n">
        <v>3248000</v>
      </c>
      <c r="C23" s="5" t="n">
        <v>-1184000</v>
      </c>
    </row>
    <row r="24">
      <c r="A24" s="4" t="inlineStr">
        <is>
          <t>Net cash used in operating activities</t>
        </is>
      </c>
      <c r="B24" s="5" t="n">
        <v>-75565000</v>
      </c>
      <c r="C24" s="5" t="n">
        <v>-40514000</v>
      </c>
    </row>
    <row r="25">
      <c r="A25" s="3" t="inlineStr">
        <is>
          <t>Cash flows from investing activities:</t>
        </is>
      </c>
      <c r="B25" s="4" t="inlineStr">
        <is>
          <t xml:space="preserve"> </t>
        </is>
      </c>
      <c r="C25" s="4" t="inlineStr">
        <is>
          <t xml:space="preserve"> </t>
        </is>
      </c>
    </row>
    <row r="26">
      <c r="A26" s="4" t="inlineStr">
        <is>
          <t>Acquisition of property and equipment</t>
        </is>
      </c>
      <c r="B26" s="5" t="n">
        <v>-8243000</v>
      </c>
      <c r="C26" s="5" t="n">
        <v>-533000</v>
      </c>
    </row>
    <row r="27">
      <c r="A27" s="4" t="inlineStr">
        <is>
          <t>Purchases of marketable securities: available-for-sale debt securities</t>
        </is>
      </c>
      <c r="B27" s="5" t="n">
        <v>-71304000</v>
      </c>
      <c r="C27" s="5" t="n">
        <v>0</v>
      </c>
    </row>
    <row r="28">
      <c r="A28" s="4" t="inlineStr">
        <is>
          <t>Maturity / redemption of marketable securities: available-for-sale debt securities</t>
        </is>
      </c>
      <c r="B28" s="5" t="n">
        <v>20000000</v>
      </c>
      <c r="C28" s="5" t="n">
        <v>0</v>
      </c>
    </row>
    <row r="29">
      <c r="A29" s="4" t="inlineStr">
        <is>
          <t>Net cash used in investing activities</t>
        </is>
      </c>
      <c r="B29" s="5" t="n">
        <v>-59547000</v>
      </c>
      <c r="C29" s="5" t="n">
        <v>-533000</v>
      </c>
    </row>
    <row r="30">
      <c r="A30" s="3" t="inlineStr">
        <is>
          <t>Cash flows from financing activities:</t>
        </is>
      </c>
      <c r="B30" s="4" t="inlineStr">
        <is>
          <t xml:space="preserve"> </t>
        </is>
      </c>
      <c r="C30" s="4" t="inlineStr">
        <is>
          <t xml:space="preserve"> </t>
        </is>
      </c>
    </row>
    <row r="31">
      <c r="A31" s="4" t="inlineStr">
        <is>
          <t>Proceeds of issuance of ordinary shares</t>
        </is>
      </c>
      <c r="B31" s="5" t="n">
        <v>0</v>
      </c>
      <c r="C31" s="5" t="n">
        <v>549977000</v>
      </c>
    </row>
    <row r="32">
      <c r="A32" s="4" t="inlineStr">
        <is>
          <t>Payments of equity issuance costs</t>
        </is>
      </c>
      <c r="B32" s="5" t="n">
        <v>0</v>
      </c>
      <c r="C32" s="5" t="n">
        <v>-27520000</v>
      </c>
    </row>
    <row r="33">
      <c r="A33" s="4" t="inlineStr">
        <is>
          <t>Proceeds from the exercise of share options</t>
        </is>
      </c>
      <c r="B33" s="5" t="n">
        <v>0</v>
      </c>
      <c r="C33" s="5" t="n">
        <v>285000</v>
      </c>
    </row>
    <row r="34">
      <c r="A34" s="4" t="inlineStr">
        <is>
          <t>Proceeds from liabilities related to future royalties and milestones, net</t>
        </is>
      </c>
      <c r="B34" s="5" t="n">
        <v>0</v>
      </c>
      <c r="C34" s="5" t="n">
        <v>40000000</v>
      </c>
    </row>
    <row r="35">
      <c r="A35" s="4" t="inlineStr">
        <is>
          <t>Payments of issuance costs related to the liabilities related to future royalties and milestones, net</t>
        </is>
      </c>
      <c r="B35" s="5" t="n">
        <v>0</v>
      </c>
      <c r="C35" s="5" t="n">
        <v>-1301000</v>
      </c>
    </row>
    <row r="36">
      <c r="A36" s="4" t="inlineStr">
        <is>
          <t>Net cash provided by financing activities</t>
        </is>
      </c>
      <c r="B36" s="5" t="n">
        <v>0</v>
      </c>
      <c r="C36" s="5" t="n">
        <v>561441000</v>
      </c>
    </row>
    <row r="37">
      <c r="A37" s="4" t="inlineStr">
        <is>
          <t>Effect of exchange rate changes on cash, cash equivalents and restricted cash</t>
        </is>
      </c>
      <c r="B37" s="5" t="n">
        <v>3558000</v>
      </c>
      <c r="C37" s="5" t="n">
        <v>-1185000</v>
      </c>
    </row>
    <row r="38">
      <c r="A38" s="4" t="inlineStr">
        <is>
          <t>Net (decrease) increase in cash, cash equivalents and restricted cash</t>
        </is>
      </c>
      <c r="B38" s="5" t="n">
        <v>-131554000</v>
      </c>
      <c r="C38" s="5" t="n">
        <v>519209000</v>
      </c>
    </row>
    <row r="39">
      <c r="A39" s="4" t="inlineStr">
        <is>
          <t>Cash, cash equivalents and restricted cash, beginning of period</t>
        </is>
      </c>
      <c r="B39" s="5" t="n">
        <v>228805000</v>
      </c>
      <c r="C39" s="5" t="n">
        <v>240335000</v>
      </c>
    </row>
    <row r="40">
      <c r="A40" s="4" t="inlineStr">
        <is>
          <t>Cash, cash equivalents and restricted cash, end of period</t>
        </is>
      </c>
      <c r="B40" s="5" t="n">
        <v>97251000</v>
      </c>
      <c r="C40" s="5" t="n">
        <v>759544000</v>
      </c>
    </row>
    <row r="41">
      <c r="A41" s="3" t="inlineStr">
        <is>
          <t>Unaudited supplemental cash flow information</t>
        </is>
      </c>
      <c r="B41" s="4" t="inlineStr">
        <is>
          <t xml:space="preserve"> </t>
        </is>
      </c>
      <c r="C41" s="4" t="inlineStr">
        <is>
          <t xml:space="preserve"> </t>
        </is>
      </c>
    </row>
    <row r="42">
      <c r="A42" s="4" t="inlineStr">
        <is>
          <t>Cash paid for income taxes</t>
        </is>
      </c>
      <c r="B42" s="5" t="n">
        <v>9000</v>
      </c>
      <c r="C42" s="5" t="n">
        <v>0</v>
      </c>
    </row>
    <row r="43">
      <c r="A43" s="3" t="inlineStr">
        <is>
          <t>Unaudited supplemental non-cash flow information</t>
        </is>
      </c>
      <c r="B43" s="4" t="inlineStr">
        <is>
          <t xml:space="preserve"> </t>
        </is>
      </c>
      <c r="C43" s="4" t="inlineStr">
        <is>
          <t xml:space="preserve"> </t>
        </is>
      </c>
    </row>
    <row r="44">
      <c r="A44" s="4" t="inlineStr">
        <is>
          <t>Property and equipment purchases included in accounts payable or accrued expenses</t>
        </is>
      </c>
      <c r="B44" s="5" t="n">
        <v>2279000</v>
      </c>
      <c r="C44" s="5" t="n">
        <v>555000</v>
      </c>
    </row>
    <row r="45">
      <c r="A45" s="4" t="inlineStr">
        <is>
          <t>Leased assets obtained in exchange for operating lease liabilities</t>
        </is>
      </c>
      <c r="B45" s="5" t="n">
        <v>71000</v>
      </c>
      <c r="C45" s="5" t="n">
        <v>0</v>
      </c>
    </row>
    <row r="46">
      <c r="A46" s="4" t="inlineStr">
        <is>
          <t>Capitalized share-based compensation, net of forfeitures</t>
        </is>
      </c>
      <c r="B46" s="5" t="n">
        <v>9000</v>
      </c>
      <c r="C46" s="5" t="n">
        <v>2000</v>
      </c>
    </row>
    <row r="47">
      <c r="A47" s="4" t="inlineStr">
        <is>
          <t>Capitalized implementation costs included in accrued expenses</t>
        </is>
      </c>
      <c r="B47" s="5" t="n">
        <v>289000</v>
      </c>
      <c r="C47" s="5" t="n">
        <v>131000</v>
      </c>
    </row>
    <row r="48">
      <c r="A48" s="4" t="inlineStr">
        <is>
          <t>Equity issuance costs included in accounts payable and accrued expenses</t>
        </is>
      </c>
      <c r="B48" s="5" t="n">
        <v>0</v>
      </c>
      <c r="C48" s="5" t="n">
        <v>1839000</v>
      </c>
    </row>
    <row r="49">
      <c r="A49" s="4" t="inlineStr">
        <is>
          <t>Liability issuance costs included in accounts payable and accrued expenses</t>
        </is>
      </c>
      <c r="B49" s="5" t="n">
        <v>0</v>
      </c>
      <c r="C49" s="5" t="n">
        <v>364000</v>
      </c>
    </row>
    <row r="50">
      <c r="A50" s="3" t="inlineStr">
        <is>
          <t>Reconciliation of cash, cash equivalents and restricted cash reported within the consolidated balance sheets:</t>
        </is>
      </c>
      <c r="B50" s="4" t="inlineStr">
        <is>
          <t xml:space="preserve"> </t>
        </is>
      </c>
      <c r="C50" s="4" t="inlineStr">
        <is>
          <t xml:space="preserve"> </t>
        </is>
      </c>
    </row>
    <row r="51">
      <c r="A51" s="4" t="inlineStr">
        <is>
          <t>Cash and cash equivalents</t>
        </is>
      </c>
      <c r="B51" s="5" t="n">
        <v>95799000</v>
      </c>
      <c r="C51" s="5" t="n">
        <v>758529000</v>
      </c>
    </row>
    <row r="52">
      <c r="A52" s="4" t="inlineStr">
        <is>
          <t>Restricted cash</t>
        </is>
      </c>
      <c r="B52" s="5" t="n">
        <v>1452000</v>
      </c>
      <c r="C52" s="5" t="n">
        <v>1015000</v>
      </c>
    </row>
    <row r="53">
      <c r="A53" s="4" t="inlineStr">
        <is>
          <t>Total cash, cash equivalents and restricted cash</t>
        </is>
      </c>
      <c r="B53" s="6" t="n">
        <v>97251000</v>
      </c>
      <c r="C53" s="6" t="n">
        <v>759544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s</t>
        </is>
      </c>
      <c r="B4" s="6" t="n">
        <v>2172</v>
      </c>
      <c r="C4" s="6" t="n">
        <v>2098</v>
      </c>
    </row>
    <row r="5">
      <c r="A5" s="4" t="inlineStr">
        <is>
          <t>Variable costs</t>
        </is>
      </c>
      <c r="B5" s="5" t="n">
        <v>496</v>
      </c>
      <c r="C5" s="5" t="n">
        <v>544</v>
      </c>
    </row>
    <row r="6">
      <c r="A6" s="4" t="inlineStr">
        <is>
          <t>Short term lease costs</t>
        </is>
      </c>
      <c r="B6" s="5" t="n">
        <v>15</v>
      </c>
      <c r="C6" s="5" t="n">
        <v>101</v>
      </c>
    </row>
    <row r="7">
      <c r="A7" s="4" t="inlineStr">
        <is>
          <t>Total lease costs</t>
        </is>
      </c>
      <c r="B7" s="6" t="n">
        <v>2683</v>
      </c>
      <c r="C7" s="6" t="n">
        <v>274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inflows) outflows from operating leases</t>
        </is>
      </c>
      <c r="B4" s="6" t="n">
        <v>-2163000</v>
      </c>
      <c r="C4" s="6" t="n">
        <v>1725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Weighted Average Remaining Lease Term and Weighted Average Discount Rate of Operating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6 years 1 month 6 days</t>
        </is>
      </c>
      <c r="C3" s="4" t="inlineStr">
        <is>
          <t>16 years</t>
        </is>
      </c>
    </row>
    <row r="4">
      <c r="A4" s="4" t="inlineStr">
        <is>
          <t>Weighted-average discount rate - operating leases</t>
        </is>
      </c>
      <c r="B4" s="14" t="n">
        <v>0.08160000000000001</v>
      </c>
      <c r="C4" s="14" t="n">
        <v>0.0743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Maturity Payments (Details) - USD ($) $ in Thousands</t>
        </is>
      </c>
      <c r="B1" s="2" t="inlineStr">
        <is>
          <t>Dec. 31, 2026</t>
        </is>
      </c>
      <c r="C1" s="2" t="inlineStr">
        <is>
          <t>Dec. 31, 2025</t>
        </is>
      </c>
      <c r="D1" s="2" t="inlineStr">
        <is>
          <t>Mar. 31, 2025</t>
        </is>
      </c>
    </row>
    <row r="2">
      <c r="A2" s="3" t="inlineStr">
        <is>
          <t>Lessor, Lease, Description [Line Items]</t>
        </is>
      </c>
      <c r="B2" s="4" t="inlineStr">
        <is>
          <t xml:space="preserve"> </t>
        </is>
      </c>
      <c r="C2" s="4" t="inlineStr">
        <is>
          <t xml:space="preserve"> </t>
        </is>
      </c>
      <c r="D2" s="4" t="inlineStr">
        <is>
          <t xml:space="preserve"> </t>
        </is>
      </c>
    </row>
    <row r="3">
      <c r="A3" s="4" t="inlineStr">
        <is>
          <t>2025</t>
        </is>
      </c>
      <c r="B3" s="4" t="inlineStr">
        <is>
          <t xml:space="preserve"> </t>
        </is>
      </c>
      <c r="C3" s="4" t="inlineStr">
        <is>
          <t xml:space="preserve"> </t>
        </is>
      </c>
      <c r="D3" s="6" t="n">
        <v>120</v>
      </c>
    </row>
    <row r="4">
      <c r="A4" s="4" t="inlineStr">
        <is>
          <t>2026</t>
        </is>
      </c>
      <c r="B4" s="4" t="inlineStr">
        <is>
          <t xml:space="preserve"> </t>
        </is>
      </c>
      <c r="C4" s="4" t="inlineStr">
        <is>
          <t xml:space="preserve"> </t>
        </is>
      </c>
      <c r="D4" s="5" t="n">
        <v>8522</v>
      </c>
    </row>
    <row r="5">
      <c r="A5" s="4" t="inlineStr">
        <is>
          <t>2027</t>
        </is>
      </c>
      <c r="B5" s="4" t="inlineStr">
        <is>
          <t xml:space="preserve"> </t>
        </is>
      </c>
      <c r="C5" s="4" t="inlineStr">
        <is>
          <t xml:space="preserve"> </t>
        </is>
      </c>
      <c r="D5" s="5" t="n">
        <v>8625</v>
      </c>
    </row>
    <row r="6">
      <c r="A6" s="4" t="inlineStr">
        <is>
          <t>2028</t>
        </is>
      </c>
      <c r="B6" s="4" t="inlineStr">
        <is>
          <t xml:space="preserve"> </t>
        </is>
      </c>
      <c r="C6" s="4" t="inlineStr">
        <is>
          <t xml:space="preserve"> </t>
        </is>
      </c>
      <c r="D6" s="5" t="n">
        <v>7884</v>
      </c>
    </row>
    <row r="7">
      <c r="A7" s="4" t="inlineStr">
        <is>
          <t>2029</t>
        </is>
      </c>
      <c r="B7" s="4" t="inlineStr">
        <is>
          <t xml:space="preserve"> </t>
        </is>
      </c>
      <c r="C7" s="4" t="inlineStr">
        <is>
          <t xml:space="preserve"> </t>
        </is>
      </c>
      <c r="D7" s="5" t="n">
        <v>5929</v>
      </c>
    </row>
    <row r="8">
      <c r="A8" s="4" t="inlineStr">
        <is>
          <t>Thereafter</t>
        </is>
      </c>
      <c r="B8" s="4" t="inlineStr">
        <is>
          <t xml:space="preserve"> </t>
        </is>
      </c>
      <c r="C8" s="4" t="inlineStr">
        <is>
          <t xml:space="preserve"> </t>
        </is>
      </c>
      <c r="D8" s="5" t="n">
        <v>79890</v>
      </c>
    </row>
    <row r="9">
      <c r="A9" s="4" t="inlineStr">
        <is>
          <t>Total lease payments</t>
        </is>
      </c>
      <c r="B9" s="4" t="inlineStr">
        <is>
          <t xml:space="preserve"> </t>
        </is>
      </c>
      <c r="C9" s="4" t="inlineStr">
        <is>
          <t xml:space="preserve"> </t>
        </is>
      </c>
      <c r="D9" s="5" t="n">
        <v>110970</v>
      </c>
    </row>
    <row r="10">
      <c r="A10" s="4" t="inlineStr">
        <is>
          <t>Less: imputed interest</t>
        </is>
      </c>
      <c r="B10" s="4" t="inlineStr">
        <is>
          <t xml:space="preserve"> </t>
        </is>
      </c>
      <c r="C10" s="4" t="inlineStr">
        <is>
          <t xml:space="preserve"> </t>
        </is>
      </c>
      <c r="D10" s="5" t="n">
        <v>-53262</v>
      </c>
    </row>
    <row r="11">
      <c r="A11" s="4" t="inlineStr">
        <is>
          <t>Present value of lease liabilities</t>
        </is>
      </c>
      <c r="B11" s="4" t="inlineStr">
        <is>
          <t xml:space="preserve"> </t>
        </is>
      </c>
      <c r="C11" s="4" t="inlineStr">
        <is>
          <t xml:space="preserve"> </t>
        </is>
      </c>
      <c r="D11" s="6" t="n">
        <v>57708</v>
      </c>
    </row>
    <row r="12">
      <c r="A12" s="4" t="inlineStr">
        <is>
          <t>Forecast</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Incentive to Lessee</t>
        </is>
      </c>
      <c r="B14" s="6" t="n">
        <v>700</v>
      </c>
      <c r="C14" s="6" t="n">
        <v>6300</v>
      </c>
      <c r="D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Agreement term (in years)</t>
        </is>
      </c>
      <c r="B4" s="4" t="inlineStr">
        <is>
          <t>1 year</t>
        </is>
      </c>
      <c r="C4" s="4" t="inlineStr">
        <is>
          <t xml:space="preserve"> </t>
        </is>
      </c>
    </row>
    <row r="5">
      <c r="A5" s="4" t="inlineStr">
        <is>
          <t>Loss contingency accrual</t>
        </is>
      </c>
      <c r="B5" s="6" t="n">
        <v>0</v>
      </c>
      <c r="C5" s="6" t="n">
        <v>0</v>
      </c>
    </row>
    <row r="6">
      <c r="A6" s="4" t="inlineStr">
        <is>
          <t>Reduction in the value of the tax credit obtained</t>
        </is>
      </c>
      <c r="B6" s="14" t="n">
        <v>0.186</v>
      </c>
      <c r="C6" s="4" t="inlineStr">
        <is>
          <t xml:space="preserve"> </t>
        </is>
      </c>
    </row>
    <row r="7">
      <c r="A7" s="4" t="inlineStr">
        <is>
          <t>Reduction in the value of the tax credit obtained, net benefit</t>
        </is>
      </c>
      <c r="B7" s="14" t="n">
        <v>0.2697</v>
      </c>
      <c r="C7" s="4" t="inlineStr">
        <is>
          <t xml:space="preserve"> </t>
        </is>
      </c>
    </row>
    <row r="8">
      <c r="A8" s="4" t="inlineStr">
        <is>
          <t>Capital Addition Purchase Commit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conditional purchase obligations for capital expenditures</t>
        </is>
      </c>
      <c r="B10" s="6" t="n">
        <v>16400000</v>
      </c>
      <c r="C10" s="4" t="inlineStr">
        <is>
          <t xml:space="preserve"> </t>
        </is>
      </c>
    </row>
    <row r="11">
      <c r="A11" s="4" t="inlineStr">
        <is>
          <t>Master Supply Commit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Unconditional purchase obligations for capital expenditures</t>
        </is>
      </c>
      <c r="B13" s="6" t="n">
        <v>2900000</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 Loc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14220</v>
      </c>
      <c r="C3" s="6" t="n">
        <v>105051</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13534</v>
      </c>
      <c r="C6" s="5" t="n">
        <v>104160</v>
      </c>
    </row>
    <row r="7">
      <c r="A7" s="4" t="inlineStr">
        <is>
          <t>United States of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686</v>
      </c>
      <c r="C9" s="6" t="n">
        <v>8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Profit or Loss, Including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982</v>
      </c>
      <c r="C4" s="6" t="n">
        <v>10091</v>
      </c>
    </row>
    <row r="5">
      <c r="A5" s="3" t="inlineStr">
        <is>
          <t>Less operating expenses:</t>
        </is>
      </c>
      <c r="B5" s="4" t="inlineStr">
        <is>
          <t xml:space="preserve"> </t>
        </is>
      </c>
      <c r="C5" s="4" t="inlineStr">
        <is>
          <t xml:space="preserve"> </t>
        </is>
      </c>
    </row>
    <row r="6">
      <c r="A6" s="4" t="inlineStr">
        <is>
          <t>Loss from operations</t>
        </is>
      </c>
      <c r="B6" s="5" t="n">
        <v>-65240</v>
      </c>
      <c r="C6" s="5" t="n">
        <v>-38757</v>
      </c>
    </row>
    <row r="7">
      <c r="A7" s="4" t="inlineStr">
        <is>
          <t>Other income, net</t>
        </is>
      </c>
      <c r="B7" s="5" t="n">
        <v>129</v>
      </c>
      <c r="C7" s="5" t="n">
        <v>-300</v>
      </c>
    </row>
    <row r="8">
      <c r="A8" s="4" t="inlineStr">
        <is>
          <t>Foreign exchange (losses) gains</t>
        </is>
      </c>
      <c r="B8" s="5" t="n">
        <v>1181</v>
      </c>
      <c r="C8" s="5" t="n">
        <v>-1305</v>
      </c>
    </row>
    <row r="9">
      <c r="A9" s="4" t="inlineStr">
        <is>
          <t>Interest income</t>
        </is>
      </c>
      <c r="B9" s="5" t="n">
        <v>6137</v>
      </c>
      <c r="C9" s="5" t="n">
        <v>6933</v>
      </c>
    </row>
    <row r="10">
      <c r="A10" s="4" t="inlineStr">
        <is>
          <t>Interest expense, net</t>
        </is>
      </c>
      <c r="B10" s="5" t="n">
        <v>-10143</v>
      </c>
      <c r="C10" s="5" t="n">
        <v>-19269</v>
      </c>
    </row>
    <row r="11">
      <c r="A11" s="4" t="inlineStr">
        <is>
          <t>Income tax (expense) benefit</t>
        </is>
      </c>
      <c r="B11" s="5" t="n">
        <v>-2225</v>
      </c>
      <c r="C11" s="5" t="n">
        <v>8</v>
      </c>
    </row>
    <row r="12">
      <c r="A12" s="4" t="inlineStr">
        <is>
          <t>Net loss</t>
        </is>
      </c>
      <c r="B12" s="5" t="n">
        <v>-70161</v>
      </c>
      <c r="C12" s="5" t="n">
        <v>-52690</v>
      </c>
    </row>
    <row r="13">
      <c r="A13" s="4" t="inlineStr">
        <is>
          <t>Product revenue, ne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8982</v>
      </c>
      <c r="C15" s="5" t="n">
        <v>0</v>
      </c>
    </row>
    <row r="16">
      <c r="A16" s="4" t="inlineStr">
        <is>
          <t>License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0</v>
      </c>
      <c r="C18" s="5" t="n">
        <v>10091</v>
      </c>
    </row>
    <row r="19">
      <c r="A19" s="4" t="inlineStr">
        <is>
          <t>Reportable Segment</t>
        </is>
      </c>
      <c r="B19" s="4" t="inlineStr">
        <is>
          <t xml:space="preserve"> </t>
        </is>
      </c>
      <c r="C19" s="4" t="inlineStr">
        <is>
          <t xml:space="preserve"> </t>
        </is>
      </c>
    </row>
    <row r="20">
      <c r="A20" s="3" t="inlineStr">
        <is>
          <t>Less operating expenses:</t>
        </is>
      </c>
      <c r="B20" s="4" t="inlineStr">
        <is>
          <t xml:space="preserve"> </t>
        </is>
      </c>
      <c r="C20" s="4" t="inlineStr">
        <is>
          <t xml:space="preserve"> </t>
        </is>
      </c>
    </row>
    <row r="21">
      <c r="A21" s="4" t="inlineStr">
        <is>
          <t>Research and clinical development</t>
        </is>
      </c>
      <c r="B21" s="5" t="n">
        <v>-13119</v>
      </c>
      <c r="C21" s="5" t="n">
        <v>-5117</v>
      </c>
    </row>
    <row r="22">
      <c r="A22" s="4" t="inlineStr">
        <is>
          <t>Product delivery</t>
        </is>
      </c>
      <c r="B22" s="5" t="n">
        <v>-19747</v>
      </c>
      <c r="C22" s="5" t="n">
        <v>-19690</v>
      </c>
    </row>
    <row r="23">
      <c r="A23" s="4" t="inlineStr">
        <is>
          <t>Commercial and Medical affairs</t>
        </is>
      </c>
      <c r="B23" s="5" t="n">
        <v>-19144</v>
      </c>
      <c r="C23" s="5" t="n">
        <v>-9406</v>
      </c>
    </row>
    <row r="24">
      <c r="A24" s="4" t="inlineStr">
        <is>
          <t>Support functions</t>
        </is>
      </c>
      <c r="B24" s="5" t="n">
        <v>-17025</v>
      </c>
      <c r="C24" s="5" t="n">
        <v>-11978</v>
      </c>
    </row>
    <row r="25">
      <c r="A25" s="4" t="inlineStr">
        <is>
          <t>Other segment expenses, net</t>
        </is>
      </c>
      <c r="B25" s="5" t="n">
        <v>-5187</v>
      </c>
      <c r="C25" s="5" t="n">
        <v>-2657</v>
      </c>
    </row>
    <row r="26">
      <c r="A26" s="4" t="inlineStr">
        <is>
          <t>Total operating expenses</t>
        </is>
      </c>
      <c r="B26" s="5" t="n">
        <v>-74222</v>
      </c>
      <c r="C26" s="5" t="n">
        <v>-48848</v>
      </c>
    </row>
    <row r="27">
      <c r="A27" s="4" t="inlineStr">
        <is>
          <t>Loss from operations</t>
        </is>
      </c>
      <c r="B27" s="5" t="n">
        <v>-65240</v>
      </c>
      <c r="C27" s="5" t="n">
        <v>-38757</v>
      </c>
    </row>
    <row r="28">
      <c r="A28" s="4" t="inlineStr">
        <is>
          <t>Other income, net</t>
        </is>
      </c>
      <c r="B28" s="5" t="n">
        <v>129</v>
      </c>
      <c r="C28" s="5" t="n">
        <v>-300</v>
      </c>
    </row>
    <row r="29">
      <c r="A29" s="4" t="inlineStr">
        <is>
          <t>Foreign exchange (losses) gains</t>
        </is>
      </c>
      <c r="B29" s="5" t="n">
        <v>1181</v>
      </c>
      <c r="C29" s="5" t="n">
        <v>-1305</v>
      </c>
    </row>
    <row r="30">
      <c r="A30" s="4" t="inlineStr">
        <is>
          <t>Interest income</t>
        </is>
      </c>
      <c r="B30" s="5" t="n">
        <v>6137</v>
      </c>
      <c r="C30" s="5" t="n">
        <v>6933</v>
      </c>
    </row>
    <row r="31">
      <c r="A31" s="4" t="inlineStr">
        <is>
          <t>Interest expense, net</t>
        </is>
      </c>
      <c r="B31" s="5" t="n">
        <v>-10143</v>
      </c>
      <c r="C31" s="5" t="n">
        <v>-19269</v>
      </c>
    </row>
    <row r="32">
      <c r="A32" s="4" t="inlineStr">
        <is>
          <t>Income tax (expense) benefit</t>
        </is>
      </c>
      <c r="B32" s="5" t="n">
        <v>-2225</v>
      </c>
      <c r="C32" s="5" t="n">
        <v>8</v>
      </c>
    </row>
    <row r="33">
      <c r="A33" s="4" t="inlineStr">
        <is>
          <t>Net loss</t>
        </is>
      </c>
      <c r="B33" s="6" t="n">
        <v>-70161</v>
      </c>
      <c r="C33" s="6" t="n">
        <v>-5269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3" customWidth="1" min="5" max="5"/>
    <col width="22" customWidth="1" min="6" max="6"/>
    <col width="23" customWidth="1" min="7" max="7"/>
  </cols>
  <sheetData>
    <row r="1">
      <c r="A1" s="1" t="inlineStr">
        <is>
          <t>Related Party Transactions - Narrative (Details)</t>
        </is>
      </c>
      <c r="B1" s="2" t="inlineStr">
        <is>
          <t>3 Months Ended</t>
        </is>
      </c>
      <c r="D1" s="2" t="inlineStr">
        <is>
          <t>12 Months Ended</t>
        </is>
      </c>
    </row>
    <row r="2">
      <c r="B2" s="2" t="inlineStr">
        <is>
          <t>Mar. 31, 2025 USD ($)</t>
        </is>
      </c>
      <c r="C2" s="2" t="inlineStr">
        <is>
          <t>Mar. 31, 2024 USD ($)</t>
        </is>
      </c>
      <c r="D2" s="2" t="inlineStr">
        <is>
          <t>Dec. 31, 2024 USD ($)</t>
        </is>
      </c>
      <c r="E2" s="2" t="inlineStr">
        <is>
          <t>Feb. 28, 2024 director</t>
        </is>
      </c>
      <c r="F2" s="2" t="inlineStr">
        <is>
          <t>Dec. 31, 2023 USD ($)</t>
        </is>
      </c>
      <c r="G2" s="2" t="inlineStr">
        <is>
          <t>Nov. 30, 2021 director</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 director</t>
        </is>
      </c>
      <c r="B4" s="4" t="inlineStr">
        <is>
          <t xml:space="preserve"> </t>
        </is>
      </c>
      <c r="C4" s="4" t="inlineStr">
        <is>
          <t xml:space="preserve"> </t>
        </is>
      </c>
      <c r="D4" s="4" t="inlineStr">
        <is>
          <t xml:space="preserve"> </t>
        </is>
      </c>
      <c r="E4" s="5" t="n">
        <v>1</v>
      </c>
      <c r="F4" s="4" t="inlineStr">
        <is>
          <t xml:space="preserve"> </t>
        </is>
      </c>
      <c r="G4" s="5" t="n">
        <v>1</v>
      </c>
    </row>
    <row r="5">
      <c r="A5" s="4" t="inlineStr">
        <is>
          <t>Contract with customer, liability</t>
        </is>
      </c>
      <c r="B5" s="6" t="n">
        <v>219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interest</t>
        </is>
      </c>
      <c r="B6" s="5" t="n">
        <v>78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liability</t>
        </is>
      </c>
      <c r="B7" s="5" t="n">
        <v>258237000</v>
      </c>
      <c r="C7" s="4" t="inlineStr">
        <is>
          <t xml:space="preserve"> </t>
        </is>
      </c>
      <c r="D7" s="6" t="n">
        <v>248100000</v>
      </c>
      <c r="E7" s="4" t="inlineStr">
        <is>
          <t xml:space="preserve"> </t>
        </is>
      </c>
      <c r="F7" s="6" t="n">
        <v>170899000</v>
      </c>
      <c r="G7" s="4" t="inlineStr">
        <is>
          <t xml:space="preserve"> </t>
        </is>
      </c>
    </row>
    <row r="8">
      <c r="A8" s="4" t="inlineStr">
        <is>
          <t>Non-cash interest expense, catch-up</t>
        </is>
      </c>
      <c r="B8" s="5" t="n">
        <v>0</v>
      </c>
      <c r="C8" s="6" t="n">
        <v>10900000</v>
      </c>
      <c r="D8" s="4" t="inlineStr">
        <is>
          <t xml:space="preserve"> </t>
        </is>
      </c>
      <c r="E8" s="4" t="inlineStr">
        <is>
          <t xml:space="preserve"> </t>
        </is>
      </c>
      <c r="F8" s="4" t="inlineStr">
        <is>
          <t xml:space="preserve"> </t>
        </is>
      </c>
      <c r="G8" s="4" t="inlineStr">
        <is>
          <t xml:space="preserve"> </t>
        </is>
      </c>
    </row>
    <row r="9">
      <c r="A9" s="4" t="inlineStr">
        <is>
          <t>Blackstone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amount of liability</t>
        </is>
      </c>
      <c r="B11" s="4" t="inlineStr">
        <is>
          <t xml:space="preserve"> </t>
        </is>
      </c>
      <c r="C11" s="4" t="inlineStr">
        <is>
          <t xml:space="preserve"> </t>
        </is>
      </c>
      <c r="D11" s="5" t="n">
        <v>211600000</v>
      </c>
      <c r="E11" s="4" t="inlineStr">
        <is>
          <t xml:space="preserve"> </t>
        </is>
      </c>
      <c r="F11" s="4" t="inlineStr">
        <is>
          <t xml:space="preserve"> </t>
        </is>
      </c>
      <c r="G11" s="4" t="inlineStr">
        <is>
          <t xml:space="preserve"> </t>
        </is>
      </c>
    </row>
    <row r="12">
      <c r="A12" s="4" t="inlineStr">
        <is>
          <t>Non-cash interest expense, catch-up</t>
        </is>
      </c>
      <c r="B12" s="4" t="inlineStr">
        <is>
          <t xml:space="preserve"> </t>
        </is>
      </c>
      <c r="C12" s="4" t="inlineStr">
        <is>
          <t xml:space="preserve"> </t>
        </is>
      </c>
      <c r="D12" s="5" t="n">
        <v>10700000</v>
      </c>
      <c r="E12" s="4" t="inlineStr">
        <is>
          <t xml:space="preserve"> </t>
        </is>
      </c>
      <c r="F12" s="4" t="inlineStr">
        <is>
          <t xml:space="preserve"> </t>
        </is>
      </c>
      <c r="G12" s="4" t="inlineStr">
        <is>
          <t xml:space="preserve"> </t>
        </is>
      </c>
    </row>
    <row r="13">
      <c r="A13" s="4" t="inlineStr">
        <is>
          <t>BioNTech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 of liability</t>
        </is>
      </c>
      <c r="B15" s="5" t="n">
        <v>38800000</v>
      </c>
      <c r="C15" s="4" t="inlineStr">
        <is>
          <t xml:space="preserve"> </t>
        </is>
      </c>
      <c r="D15" s="5" t="n">
        <v>36500000</v>
      </c>
      <c r="E15" s="4" t="inlineStr">
        <is>
          <t xml:space="preserve"> </t>
        </is>
      </c>
      <c r="F15" s="4" t="inlineStr">
        <is>
          <t xml:space="preserve"> </t>
        </is>
      </c>
      <c r="G15" s="4" t="inlineStr">
        <is>
          <t xml:space="preserve"> </t>
        </is>
      </c>
    </row>
    <row r="16">
      <c r="A16" s="4" t="inlineStr">
        <is>
          <t>Non-cash interest expense, catch-up</t>
        </is>
      </c>
      <c r="B16" s="6" t="n">
        <v>2300000</v>
      </c>
      <c r="C16" s="4" t="inlineStr">
        <is>
          <t xml:space="preserve"> </t>
        </is>
      </c>
      <c r="D16" s="6" t="n">
        <v>-1800000</v>
      </c>
      <c r="E16" s="4" t="inlineStr">
        <is>
          <t xml:space="preserve"> </t>
        </is>
      </c>
      <c r="F16" s="4" t="inlineStr">
        <is>
          <t xml:space="preserve"> </t>
        </is>
      </c>
      <c r="G16" s="4" t="inlineStr">
        <is>
          <t xml:space="preserve"> </t>
        </is>
      </c>
    </row>
    <row r="17">
      <c r="A17" s="4" t="inlineStr">
        <is>
          <t>Blackstone | Autol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by noncontrolling owners (in percent)</t>
        </is>
      </c>
      <c r="B19" s="11" t="n">
        <v>0.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with its subsidiaries, collectively, “Autolus” or the “Company”) is an early commercial-stage biopharmaceutical company developing next-generation programmed T cell therapies for the treatment of cancer and autoimmune diseases. Using its broad suite of proprietary and modular T cell programming technologies, the Company is engineering precisely targeted, controlled and highly active T cell therapies that are designed to better recognize target cells, break down their defense mechanisms and attack and kill these cells. The Company believes its programmed T cell therapies have the potential to be best-in- class and to offer patients substantial benefits over the existing standard of care, including the potential for cure in some patients. On November 8, 2024 Autolus was notified by the United States Food and Drug Administration (the “FDA”) that its biologics license application (“BLA”) was approved, allowing for the marketing of AUCATZYL (obecabtagene autoleucel, also known as obe-cel) in the United States for the treatment of adult patients (18 years and older) with relapsed or refractory B-cell precursor acute lymphoblastic leukemia (“r/r B-ALL”). The commercial launch and first sale of AUCATZYL in the United States occurred in January 2025. The United Kingdom Medicines and Healthcare products Regulatory Agency (“MHRA”) granted AUCATZYL conditional marketing authorization in April 2025, and Autolus anticipates commercial launch in the United Kingdom in the second half of 2025. Obe-cel is under regulatory review in the European Union (the “EU”) for the treatment of r/r B-ALL, with marketing authorization submission accepted by the European Medicines Agency (“EMA”) in April 2024, and the Company expects to receive notification of approval status from the EMA in the second half of 2025. Autolus Therapeutics plc is registered in England and Wales. Its registered office is The MediaWorks, 191 Wood Lane, London, W12 7FP, United Kingdom.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product candidates currently under development will require significant additional research and development efforts, including preclinical and clinical testing and regulatory approval, prior to commercialization. The Company also expects to incur significant additional costs as it expands its commercialization efforts for AUCATZYL. These efforts will require significant amounts of capital, as well as additional personnel, infrastructure, and compliance capabilities. Even if the Company’s product development efforts for obe-cel and its other product candidates are successful, it is uncertain when, if ever, the Company will become profitable. The Company is a public limited company incorporated under the laws of England and Wales, and qualifies as a “foreign private issuer,” as such term is defined in Rule 405 under the Securities Act of 1933, as amended (the “Securities Act”), and Rule 3b-4 under the Securities Exchange Act of 1934, as amended (the “Exchange Act”), and, therefore, is not subject to the same requirements that are imposed upon United States domestic issuers by the Securities and Exchange Commission (the “SEC”). The Company has decided to voluntarily file periodic reports, such as annual reports on Form 10-K, quarterly reports on Form 10-Q, and current reports on Form 8-K on United States domestic issuer forms, which are more detailed and extensive in certain respects, and which must be filed more promptly than the forms currently required for foreign private issuers. Although the Company has voluntarily chosen to file periodic reports and current reports on United States domestic issuer forms, the Company will maintain its status as a foreign private issuer and is not subject to certain other requirements imposed on United States domestic issuers including its officers, directors, and principal shareholders are not subject to the reporting and short-swing profit recovery provisions contained in Section 16 of the Exchange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interim financial statements of the Company have been prepared in accordance with generally accepted accounting principles in the United States (“U.S. GAAP”) for interim financial information and with the instructions to Form 10-Q and Article 10 of Regulation S-X, and are presented in US dollars. Accordingly, they do not include all of the information and footnotes required by generally accepted accounting principles for complete financial statements. The condensed consolidated balance sheet at December 31, 2024, has been derived from the audited consolidated financial statements at that date but does not include all of the information and footnotes required by generally accepted accounting principles for complete financial statements. The significant accounting policies used in the preparation of these unaudited condensed consolidated interim financial statements are consistent with those discussed in Note 2, “Summary of Significant Accounting Policies” in the Company’s Annual Report on Form 10-K for the year ended December 31, 2024, as filed with the SEC on March 20, 2025 (the “Annual Report”). The information included in these unaudited condensed consolidated interim financial statements should be read in conjunction with the audited consolidated financial statements and the related notes thereto as of and for the year ended December 31, 2024, included in the Annual Report. These condensed consolidated interim financial statements include all adjustments, consisting of normal recurring adjustments, which, in the opinion of management, are necessary to fairly state the Company’s financial position as of March 31, 2025, and the results of its operation and cash flows for the three-month period ended March 31, 2025. The interim results and cash flows are not necessarily indicative of results and cash flows that may be expected for the year ending December 31, 2025. Going Concern The Company has incurred recurring losses since its inception, including net losses of $70.2 million and $52.7 million for the three months ended March 31, 2025 and 2024, respectively. The Company had an accumulated deficit of $1,169.4 million and $1,099.2 million as of March 31, 2025 and December 31, 2024,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expects that its cash and cash equivalents and marketable securities of $95.8 million and $420.8 million, respectively, as of March 31, 2025, will be sufficient to fund the Company’s operations for at least twelve months from the issuance date of these unaudited condensed consolidated interim financial statements and accordingly they have been prepared on a going concern basis. As the Company continues to incur losses, the transition to profitability is dependent upon the successful development, approval and commercialization of its product candidates and achieving a level of revenues adequate to support its cost structure. Even if the Company’s planned regulatory submissions for its products are approved, and the Company is successful in its current and future commercialization efforts, additional funding may be needed before the Company is expected become profitable. Use of Estimates The preparation of condensed consolidated interim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income taxes, initial fair value of warrants, and present value of liabilities related to future royalties and milestones, net including the related interest expense and cumulative catch-up adjustment, incremental borrowing rates related to the Company ’ s leased properties, allocation of transaction price using the relative standalone selling price relating to license revenue and the estimated expected rebate and chargeback percentage for revenue deductions related to product revenue, net. Estimates are periodically reviewed in light of changes in circumstances, facts and experience. Actual results could differ from those estimates. Expected rebate and chargeback percentage for product revenue deductions Since approval of AUCATZYL in November 2024, Autolus has a short history of actual rebate claims or chargebacks, and such information may have limited predictive value. The Company uses the expected value method to estimate expected rebate and chargeback percentages for revenue deductions, which considers the likelihood of a rebate or chargeback being applicable to sales. The proportion of sales subject to a rebate or chargeback is inherently uncertain and estimates are based on internal assumptions, which may change as it develops more product revenue experience, and third-party data, which we assess for reliability and relevance. The Company is subject to state government Medicaid and TriCare programs and other qualifying federal and state programs in the United States requiring rebates to be paid to participating state and local government entities, depending on the eligibility and circumstances of patients treated with AUCATZYL. The Company's wholly-owned subsidiary in the United States also participates in programs with government entities, which are the US Department of Defense (the “DoD”), the US Department of Veterans Affairs (the “VA”) and TriCare, and other parties, including covered entities under the 340B Drug Pricing Program (the “340B Program”), whereby pricing on AUCATZYL is extended below list price to participating entities, including Authorized Treatment Centers (“ATCs”). These entities are entitled to purchase AUCATZYL at the lower program price by charging the Company the difference between their acquisition cost and the lower program price. Estimating expected rebate and chargeback percentages for revenue deductions is judgmental due to the time delay between the date of the sale to ATCs and the subsequent dates on which we are able to determine actual amounts of chargebacks and rebates. We form estimates of the 340B Program, the DoD and the VA chargeback deductions by analyzing sell-through data relating to the hospital mix of onward sales made by ATCs. For Medicaid and other rebates, the Company forms estimates based on information obtained from claims received, historical and estimated payor mix, setting of care, discount rates and other industry data, and external health coverage statistics. Judgment is applied to consider the relevance and reliability of information used to make these estimates. The Company's total accrued product revenue deductions as of March 31, 2025 were $0.5 million, including amounts of $0.3 million for the critical estimates subject to greater estimation uncertainty and judgments described above. These are included within accrued expenses and other current liabilities in the condensed consolidated balance sheet as of March 31, 2025. Segment Information The Company’s chief operating decision maker (the “CODM”), its Chief Executive Officer and Executive Team members, manages the Company’s operations on an integrated basis for the purpose of appropriately allocating resources. When evaluating the Company’s financial performance, the CODM reviews total revenue, total expenses and expenses by function and makes decisions using this information on a global basis. The Company and the CODM view the Company’s operations and manage its business as a single operating and reportable segment, which is the business of developing and commercializing CAR T therapies. Inventories, Net The Company commences capitalization of inventory once regulatory approval for a product candidate is received. Prior to regulatory approval, the Company expenses all such costs as incurred as research and development expenses. The Company capitalizes material costs, labor and applicable overheads that are incurred in the production of its commercial product. Inventory that can be used for either clinical, research or commercial purposes is classified initially as inventory. Inventory that is subsequently used in clinical trials or research activities is expensed once it has been used for research and development purposes. On November 8, 2024, the Company received FDA approval for AUCATZYL and commenced capitalization of inventory for AUCATZYL from this date. There is no pre-launch inventory recognized on the balance sheet as of March 31, 2025 and December 31, 2024. Inventories are measured at the lower of cost or net realizable value, with cost determined using a weighted average method for different components of inventory. The Company reviews the recoverability of inventory at each reporting period to determine any changes to net realizable value arising from excess, slow-moving or obsolete inventory. If net realizable value is lower than cost, the inventory will be written down to net realizable value and an impairment charge will be recognized in cost of sales. Consumables consist of materials used primarily in the quality acceptance testing of AUCATZYL and cleaning of the Company’s commercial manufacturing facility and research and development facilities. Raw materials inventory consists of completed materials purchased directly from third party suppliers. Work in progress inventory consists of materials manufactured either by the Company or at contract manufacturing organizations that are either partially manufactured or fully manufactured but are pending quality acceptance release. Finished goods are completed and quality approved drug products that are either awaiting shipment or are in-transit and therefore have not been delivered to the ATCs. Product revenue, net Product revenue The Company accounts for its revenues pursuant to the provisions of ASC Topic 606, Revenue from Contracts with Customers (“ASC 606”). The Company has identified a single performance obligation which is satisfied upon delivery of the product to the authorized treatment centers. However, the performance obligation is constrained by the right of return/ credit eligibility which expires when a patient is dosed. The Company recognizes revenue from product sales when the customers’ ability to either cancel the order or request a refund has ceased when the product is administered to the patient. Revenues from product revenue, net of gross-to-net deductions, are recognized only to the extent that a significant reversal in the amount of cumulative revenue recognized is not probable of occurring when the uncertainty associated with gross-to- net deductions is subsequently resolved. Product revenues are recognized net of estimated rebates and chargebacks, patient travel assistance and patient co-pay assistance deductions. These deductions to product revenue are referred to as gross-to-net deductions and are estimated and recorded in the period in which the related product revenue occur. Gross-to-net deductions Rebates and chargeback s Rebates and chargebacks are based on contractual arrangements or statutory requirements and include amounts due to payors and healthcare providers under various programs. These amounts may vary by payor and individual plans. Providers qualified under certain programs can purchase the Company's products through our third-party logistics partner at a discount. Our third-party logistics partner then charge the discount back to the Company. Rebates and chargebacks are estimated primarily based on product sales, including pricing, historical and estimated payor mix, setting of care and discount rates, among other inputs, which require significant estimates and judgment. The Company assesses and updates its estimates each reporting period to reflect actual claims and other current information. The Company's wholly-owned subsidiary in the United States also participates in programs with government entities, the most significant of which are the DOD, the VA and TriCare, and other parties, including covered entities under the 340B Program, whereby pricing on products is extended below list price to participating entities. These entities purchase products at the lower program price then charge the Company the difference between their acquisition cost and the lower program price. Accounts receivable is reduced for the estimated amount of unprocessed charge-back claims attributable to a sale. The Company's wholly-owned subsidiary in the United States further participates in state government Medicaid programs and the Tricare program requiring discounts and rebates to participating government entities. All discounts and rebates provided through these programs are included in the Company's Medicaid and Tricare rebate accrual. The estimated amount of unpaid or unbilled rebates are to be recognized and presented as a liability. On April 1, 2025, the Centers for Medicare and Medicaid Services (“CMS”) included AUCATZYL in their published Healthcare Common Procedure Coding System (“HCPCS”) coding determinations and Hospital Outpatient Prospective Payment System (“OPPS”) payment rates, formalizing reimbursement for patients on government programs. The CMS policy splits the therapeutic dose of AUCATZYL into two administrations for coding and billing purposes. The Company is working with the treatment centers on implementing the coding and payment policy from CMS and is assessing any potential impact on the timing of revenue recognition and the amount of rebates or chargebacks. Patient Travel, Lodging and Meal Assistance Travel, lodging, and meal assistance represents financial assistance to qualified patients and their caregiver by reimbursing certain travel, lodging, and meal expenses incurred during their treatment. Accrual for these expenses is based on an estimate of qualified patients that the Company expects to receive this assistance at each reporting period. Patient Co-Pay Assistance Co-pay assistance represents financial assistance to qualified patients, assisting them with cost sharing obligations for the Company's product based on benefit design structure required by insurance. The Company's accrual for copay is based on an estimate of claims and the cost per claim that the Company expects to receive associated with qualified patients that exist at each reporting period. Foreign Currency Translation The reporting currency of the Company is in U.S. dollars. The Company has determined that its functional currency of the ultimate parent company, Autolus Therapeutics plc, is British Pound Sterling. The functional currency of each subsidiary’s operations is the applicable local currency. Monetary assets and liabilities denominated in currencies other than the Company’s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ranslation adjustments are not included in determining net income (loss) but are included in foreign currency translation to other comprehensive loss, a component of shareholders’ equity. The Company recorded foreign exchange gain of $1.2 million and foreign exchange loss of $1.3 million for the three months ended March 31, 2025 and 2024, respectively, which are included in foreign exchange (gains) losses in the unaudited condensed Consolidated Statements of Operations and Comprehensive Income (Loss). Recently Issued Accounting Pronouncements In March 2025, the FASB issued ASU 2025-02, Liabilities (Topic 405): Amendments to SEC Paragraphs Pursuant to SEC Staff Accounting Bulletin No. 122. (“ASU 2025-02”) which amends the Accounting Standards Codification to remove the text of SEC Staff Accounting Bulletin (“SAB”) 121 “Accounting for Obligations to Safeguard Crypto-Assets an Entity Holds for its Platform Users” as it has been rescinded by the issuance of SAB 122. ASU 2025-02 is effective immediately and on a fully retrospective basis to annual periods beginning after December 15, 2024. It is not expected to have an impact on the Company’s consolidated financial statements. In January 2025, the FASB issued ASU 2025-01— Income Statement—Reporting Comprehensive Income—Expense Disaggregation Disclosures (Subtopic 220-40): Clarifying the Effective Date, to clarify the effective date of ASU No. 2024-03, Income Statement—Reporting Comprehensive Income—Expense Disaggregation Disclosures (Subtopic 220-40): Disaggregation of Income Statement Expenses. FASB clarified that all public business entities should initially adopt the disclosure requirements in the ASU 2024-04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3— Income Statement—Reporting Comprehensive Income—Expense Disaggregation Disclosures (Subtopic 220-40): Disaggregation of Income Statement Expenses, to improve the disclosures about entity’s expenses. The amendments apply to all public business entities. The ASU is effective for annual reporting periods beginning after December 15, 2026, and interim reporting periods beginning after December 15, 2027 with early adoption permitted. The Company is currently assessing the effect of this ASU on its consolidated financial statements and related disclosures. In March 2024, the FASB issued ASU 2024-02— Codification Improvements—Amendments to Remove References to the Concepts Statements ,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adopted ASU 2024-02 on January 1, 2025 and will apply ASU 2024-02 prospectively to all new transactions recognized on or after the adoption date. The adoption of ASU 2024-02 did not have material effect on the Company's condensed consolidated financial statements and related disclosures for the three months ended March 31, 2025. In March 2024, the FASB issued ASU 2024-01— 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adopted ASU 2024-01 on January 1, 2025. The adoption of ASU 2024-01 did not have material effect on the Company's condensed consolidated financial statements and related disclosures for the three months ended March 31, 2025.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Company does not expect the adoption of ASU 2023-09 to have a material effect on condensed consolidated financial statements and related disclosures for the three months ended March 31, 2025. Unless otherwise discussed, the impact of recently issued standards that are not yet effective are not expected to have a material impact on the Company’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2:14Z</dcterms:created>
  <dcterms:modified xmlns:dcterms="http://purl.org/dc/terms/" xmlns:xsi="http://www.w3.org/2001/XMLSchema-instance" xsi:type="dcterms:W3CDTF">2025-05-08T20:12:17Z</dcterms:modified>
</cp:coreProperties>
</file>